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LICENSE RIGHT" sheetId="10" state="visible" r:id="rId10"/>
    <sheet xmlns:r="http://schemas.openxmlformats.org/officeDocument/2006/relationships" name="DEBT" sheetId="11" state="visible" r:id="rId11"/>
    <sheet xmlns:r="http://schemas.openxmlformats.org/officeDocument/2006/relationships" name="CAPITAL STRUCTURE"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CAPITAL STRUCTURE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LICENSE RIGHT (Details Narrativ" sheetId="23" state="visible" r:id="rId23"/>
    <sheet xmlns:r="http://schemas.openxmlformats.org/officeDocument/2006/relationships" name="DEBT (Details - Debt maturities" sheetId="24" state="visible" r:id="rId24"/>
    <sheet xmlns:r="http://schemas.openxmlformats.org/officeDocument/2006/relationships" name="DEBT (Details - Fair value)" sheetId="25" state="visible" r:id="rId25"/>
    <sheet xmlns:r="http://schemas.openxmlformats.org/officeDocument/2006/relationships" name="DEBT (Details - Assumptions)" sheetId="26" state="visible" r:id="rId26"/>
    <sheet xmlns:r="http://schemas.openxmlformats.org/officeDocument/2006/relationships" name="DEBT (Details - Changes in fair" sheetId="27" state="visible" r:id="rId27"/>
    <sheet xmlns:r="http://schemas.openxmlformats.org/officeDocument/2006/relationships" name="DEBT (Details Narrative)" sheetId="28" state="visible" r:id="rId28"/>
    <sheet xmlns:r="http://schemas.openxmlformats.org/officeDocument/2006/relationships" name="CAPITAL STRUCTURE (Details)" sheetId="29" state="visible" r:id="rId29"/>
    <sheet xmlns:r="http://schemas.openxmlformats.org/officeDocument/2006/relationships" name="CAPITAL STRUCTURE (Details Narr"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401(k) PROFIT-SHARING PLAN (Det" sheetId="33" state="visible" r:id="rId33"/>
    <sheet xmlns:r="http://schemas.openxmlformats.org/officeDocument/2006/relationships" name="INCOME TAXES (Details - reconci" sheetId="34" state="visible" r:id="rId34"/>
    <sheet xmlns:r="http://schemas.openxmlformats.org/officeDocument/2006/relationships" name="INCOME TAXES (Details - recon_2"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669</t>
        </is>
      </c>
      <c r="C11" s="3" t="inlineStr">
        <is>
          <t xml:space="preserve"> </t>
        </is>
      </c>
      <c r="D11" s="3" t="inlineStr">
        <is>
          <t xml:space="preserve"> </t>
        </is>
      </c>
    </row>
    <row r="12">
      <c r="A12" s="3" t="inlineStr">
        <is>
          <t>Entity Registrant Name</t>
        </is>
      </c>
      <c r="B12" s="3" t="inlineStr">
        <is>
          <t>Coeptis Therapeutics Holdings, Inc.</t>
        </is>
      </c>
      <c r="C12" s="3" t="inlineStr">
        <is>
          <t xml:space="preserve"> </t>
        </is>
      </c>
      <c r="D12" s="3" t="inlineStr">
        <is>
          <t xml:space="preserve"> </t>
        </is>
      </c>
    </row>
    <row r="13">
      <c r="A13" s="3" t="inlineStr">
        <is>
          <t>Entity Central Index Key</t>
        </is>
      </c>
      <c r="B13" s="3" t="inlineStr">
        <is>
          <t>0001759186</t>
        </is>
      </c>
      <c r="C13" s="3" t="inlineStr">
        <is>
          <t xml:space="preserve"> </t>
        </is>
      </c>
      <c r="D13" s="3" t="inlineStr">
        <is>
          <t xml:space="preserve"> </t>
        </is>
      </c>
    </row>
    <row r="14">
      <c r="A14" s="3" t="inlineStr">
        <is>
          <t>Entity Tax Identification Number</t>
        </is>
      </c>
      <c r="B14" s="3" t="inlineStr">
        <is>
          <t>98-146595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05 Bradford Rd</t>
        </is>
      </c>
      <c r="C16" s="3" t="inlineStr">
        <is>
          <t xml:space="preserve"> </t>
        </is>
      </c>
      <c r="D16" s="3" t="inlineStr">
        <is>
          <t xml:space="preserve"> </t>
        </is>
      </c>
    </row>
    <row r="17">
      <c r="A17" s="3" t="inlineStr">
        <is>
          <t>Entity Address, Address Line Two</t>
        </is>
      </c>
      <c r="B17" s="3" t="inlineStr">
        <is>
          <t>Suite 420</t>
        </is>
      </c>
      <c r="C17" s="3" t="inlineStr">
        <is>
          <t xml:space="preserve"> </t>
        </is>
      </c>
      <c r="D17" s="3" t="inlineStr">
        <is>
          <t xml:space="preserve"> </t>
        </is>
      </c>
    </row>
    <row r="18">
      <c r="A18" s="3" t="inlineStr">
        <is>
          <t>Entity Address, City or Town</t>
        </is>
      </c>
      <c r="B18" s="3" t="inlineStr">
        <is>
          <t>Wexford</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5090</t>
        </is>
      </c>
      <c r="C20" s="3" t="inlineStr">
        <is>
          <t xml:space="preserve"> </t>
        </is>
      </c>
      <c r="D20" s="3" t="inlineStr">
        <is>
          <t xml:space="preserve"> </t>
        </is>
      </c>
    </row>
    <row r="21">
      <c r="A21" s="3" t="inlineStr">
        <is>
          <t>City Area Code</t>
        </is>
      </c>
      <c r="B21" s="3" t="inlineStr">
        <is>
          <t>724</t>
        </is>
      </c>
      <c r="C21" s="3" t="inlineStr">
        <is>
          <t xml:space="preserve"> </t>
        </is>
      </c>
      <c r="D21" s="3" t="inlineStr">
        <is>
          <t xml:space="preserve"> </t>
        </is>
      </c>
    </row>
    <row r="22">
      <c r="A22" s="3" t="inlineStr">
        <is>
          <t>Local Phone Number</t>
        </is>
      </c>
      <c r="B22" s="3" t="inlineStr">
        <is>
          <t>934-646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9998259</v>
      </c>
    </row>
    <row r="33">
      <c r="A33" s="3" t="inlineStr">
        <is>
          <t>Entity Common Stock, Shares Outstanding</t>
        </is>
      </c>
      <c r="B33" s="3" t="inlineStr">
        <is>
          <t xml:space="preserve"> </t>
        </is>
      </c>
      <c r="C33" s="5" t="n">
        <v>20441036</v>
      </c>
      <c r="D33" s="3" t="inlineStr">
        <is>
          <t xml:space="preserve"> </t>
        </is>
      </c>
    </row>
    <row r="34">
      <c r="A34" s="3" t="inlineStr">
        <is>
          <t>Auditor Firm ID</t>
        </is>
      </c>
      <c r="B34" s="3" t="inlineStr">
        <is>
          <t>76</t>
        </is>
      </c>
      <c r="C34" s="3" t="inlineStr">
        <is>
          <t xml:space="preserve"> </t>
        </is>
      </c>
      <c r="D34" s="3" t="inlineStr">
        <is>
          <t xml:space="preserve"> </t>
        </is>
      </c>
    </row>
    <row r="35">
      <c r="A35" s="3" t="inlineStr">
        <is>
          <t>Auditor Name</t>
        </is>
      </c>
      <c r="B35" s="3" t="inlineStr">
        <is>
          <t>Turner, Stone &amp; Company, LLP</t>
        </is>
      </c>
      <c r="C35" s="3" t="inlineStr">
        <is>
          <t xml:space="preserve"> </t>
        </is>
      </c>
      <c r="D35" s="3" t="inlineStr">
        <is>
          <t xml:space="preserve"> </t>
        </is>
      </c>
    </row>
    <row r="36">
      <c r="A36" s="3" t="inlineStr">
        <is>
          <t>Auditor Location</t>
        </is>
      </c>
      <c r="B36" s="3" t="inlineStr">
        <is>
          <t>Dallas, Texas</t>
        </is>
      </c>
      <c r="C36" s="3" t="inlineStr">
        <is>
          <t xml:space="preserve"> </t>
        </is>
      </c>
      <c r="D36" s="3" t="inlineStr">
        <is>
          <t xml:space="preserve"> </t>
        </is>
      </c>
    </row>
    <row r="37">
      <c r="A37" s="3" t="inlineStr">
        <is>
          <t>Common Stock Par Value 0. 0001 Per Share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01 per share</t>
        </is>
      </c>
      <c r="C38" s="3" t="inlineStr">
        <is>
          <t xml:space="preserve"> </t>
        </is>
      </c>
      <c r="D38" s="3" t="inlineStr">
        <is>
          <t xml:space="preserve"> </t>
        </is>
      </c>
    </row>
    <row r="39">
      <c r="A39" s="3" t="inlineStr">
        <is>
          <t>Trading Symbol</t>
        </is>
      </c>
      <c r="B39" s="3" t="inlineStr">
        <is>
          <t>COEP</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Whole Warrant Exercisable For Onehalf Of One Share Of Common Stock For 11. 50 Per Whole Share [Member]</t>
        </is>
      </c>
      <c r="B41" s="3" t="inlineStr">
        <is>
          <t xml:space="preserve"> </t>
        </is>
      </c>
      <c r="C41" s="3" t="inlineStr">
        <is>
          <t xml:space="preserve"> </t>
        </is>
      </c>
      <c r="D41" s="3" t="inlineStr">
        <is>
          <t xml:space="preserve"> </t>
        </is>
      </c>
    </row>
    <row r="42">
      <c r="A42" s="3" t="inlineStr">
        <is>
          <t>Title of 12(b) Security</t>
        </is>
      </c>
      <c r="B42" s="3" t="inlineStr">
        <is>
          <t>Warrants, each whole warrant exercisable for one-half of one share of Common Stock for $11.50 per whole share</t>
        </is>
      </c>
      <c r="C42" s="3" t="inlineStr">
        <is>
          <t xml:space="preserve"> </t>
        </is>
      </c>
      <c r="D42" s="3" t="inlineStr">
        <is>
          <t xml:space="preserve"> </t>
        </is>
      </c>
    </row>
    <row r="43">
      <c r="A43" s="3" t="inlineStr">
        <is>
          <t>Trading Symbol</t>
        </is>
      </c>
      <c r="B43" s="3" t="inlineStr">
        <is>
          <t>COEP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LICENSE RIGHT</t>
        </is>
      </c>
      <c r="B4" s="3" t="inlineStr">
        <is>
          <t xml:space="preserve">NOTE 3 – LICENSE RIGHT Prior to 2021,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met and paid in 2020. In September of 2021, the Company executed a license termination
agreement with the foreign entity to cease all efforts for sales and promotion of the product in the United States and Puerto Rico. The
termination included (i) issuance of $1,500,000 of convertible debt due in 2023 to satisfy amounts owed for the license, (ii) the issue
of warrants (See NOTE 5) and (iii) transfer of inventory ownership back to the foreign entity. In conjunction with this termination, the
Company also terminated its marketing agreement with a third party for the Product’s sales and promotion. During the year ended December 31, 2021, the Company and VyGen-Bio,
Inc. (“Vy-Gen”) entered into agreements to jointly develop and commercialize two Vy-Gen product candidates, CD38-GEAR-NK and
CD38-Diagnostic (the “CD38 Assets”). The Company paid $ 1,750,000 3,250,000 5,000,000 250,000 1,500,000 0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Bio,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Bio is responsible for development activities conducted and overseen by the scientists
at Karolinska Institute. The agreement does not currently require additional payments for R&amp;D costs by the Company and no additional
payments are required upon development or regulatory mileston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4 – DEBT The Company entered into a note payable agreement with an unrelated
company with a conversion option. The principal amount of $ 200,000 9 June 15,
2020 200,000 In January 2020, the Company entered into a
Senior Secured Note agreement with an unrelated party. The principal amount of $ 500,000 8 July 31, 2022 400,000 1.50 500,000 135,671 In January 2020, the Company entered into a Senior Secured Note
agreement with a related party stockholder. The principal amount of $ 250,000 8 February 8, 2021 0 0 In January 2020, the Company entered into another Senior Secured
Note agreement with a stockholder. The principal amount of $ 250,000 8 February 8, 2021 0 0 In January 2020, the Company entered into a Senior Secured Note agreement
with an unrelated party. The principal amount of $ 333,000 8 February 8, 2021 0 0 In January 2020, the Company entered into a
Senior Secured Note agreement with an unrelated party. The principal amount of $ 167,000 8 July 31, 2022 250,000 50,000 117,000 42,893 In September 2020, the Company entered a
non-interest bearing, unsecured note agreement with two shareholders for $ 104,000 0 0 In September 2021, as part of a termination
of a license agreement with Purple BioTech (“Purple”), the Company issued a convertible note in the principal amount of
$ 1,500,000 5 Loans under the CARES Act 77,500 77,595 0 0 On July 8, 2020, the Company received a loan
of $ 150,000 3.75 150,000 Maturities of long-term debt are as follows for the years ended December
31,
Schedule of maturities for long-term debt
2023 $ –
2024 –
2025 –
2026 –
2027 1,420
Thereafter 148,580
Total long-term debt $ 150,000 Derivative Liability Warrants - At
December 31, 2022 and 2021, there were (i) 7,500,000 3,750,0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nd Public Warrants are not indexed to the Company’s ordinary share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certain warrant
provisions preclude equity treatment as by ASC Section 815-10-15. The Company accounts for its Public Warrants and
Private Placement Warrants as liabilities as set forth in ASC 815-40-15-7D and 7F. See below for details over the methodology and valuation
of the Warrants. The Company follows the guidance in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2021 and indicates the fair value hierarchy of the valuation inputs the Company utilized
to determine such fair value:
Schedule of fair value hierarchy
Description Level December 31, December 31,
Warrant Liability – Public Warrants 1 $ 750,000 $ 2,398,500
Warrant Liability – Private Placement Warrants 3 $ 375,000 $ 2,398,500 The Warrants are accounted for as liabilities
in accordance with ASC 815-40 and are presented within warrant liabilities on the accompanying consolidated balance sheets. The warrant
liabilities are measured at fair value at inception and on a recurring basis, with changes in fair value presented in the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December 31, December 31,
Risk-free interest rate 3.97% 1.14%
Expected volatility 67.1% 12.3%
Exercise price $ 11.50 $ 11.50
Stock Price $ 1.53 $ 10.00 The following
table presents the changes in the fair value of warrant liabilities:
Schedule of changes in fair value of warrant liabilities
Private Placement Public Warrant Liabilities
Fair value as of December 31, 2020 $ 10,350,000 $ 10,350,000 $ 20,700,000
Change in valuation inputs (7,951,500 ) (7,951,500 ) (15,903,000 )
Fair value as of December 31, 2021 2,398,500 2,398,500 4,797,000
Change in valuation inputs (2,023,500 ) (1,648,500 ) (3,672,000 )
Fair value as of December 31, 2022 $ 375,000 $ 750,000 $ 1,125,000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6" t="inlineStr">
        <is>
          <t>Equity [Abstract]</t>
        </is>
      </c>
      <c r="B3" s="3" t="inlineStr">
        <is>
          <t xml:space="preserve"> </t>
        </is>
      </c>
    </row>
    <row r="4">
      <c r="A4" s="3" t="inlineStr">
        <is>
          <t>CAPITAL STRUCTURE</t>
        </is>
      </c>
      <c r="B4" s="3" t="inlineStr">
        <is>
          <t xml:space="preserve">NOTE 5 – CAPITAL STRUCTURE As of December 31, 2022, the total number of
shares of stock which the corporation shall have authority to issue is 160,000,000 shares, of which 150,000,000 0.0001 10,000,000 0.0001 Common Stock 19,566,839 12,492,050 12,381,287 In 2022 and 2021, Coeptis Therapeutics Holdings,
Inc., raised capital by issuance of common stock above the stated par value. The contributed capital recognized as additional paid in
capital during the years ended December 31, 2022 and 2021 was $ 3,271,487
10,136,500 Treasury Stock 110,762
247,165
110,762
Preferred Stock no 8,000 Common Stock Warrants As a result of the Merger on October 28, 2022, all surviving warrants
from Coeptis Therapeutics, Inc. were converted using a 2.9685:1 ratio, and became exercisable to acquire shares of the Company’s
common stock. On November 23, 2020, Coeptis Therapeutics, Inc. (under its prior name
Vinings Holdings Inc.) issued a class A and a class B warrant to Coral Investment Partners, LP (“CIP”), with each warrant
granting CIP the right to purchase 500,000 2 5 November 30, 2023 336,869 Warrant Holder 1 500,000 1 500,000 2 500,000 5 June 1, 2026 2,500 504,461 Warrant Holder 2 200,000 1 100,000 2 100,000 5 July 26, 2026 5,000 195,000 75,000 25,000 33,687 On September 22, 2021, Coeptis Therapeutics, Inc. issued a warrant
in conjunction with the termination of the license right (see Note 3) with Purple, granting Purple the right to purchase
300,000 5 1,897,585 101,061 Warrant Holder 3 600,000 1 December 20, 2026 300,000 175,000 115,000 10,000 no Warrant Holder 4 300,000 300,000 no Warrant Holder 5 175,000 200,000 126,326 Warrant Holder 6 250,000 1.50 January 31, 2024 84,217 Warrant Holder 7 400,000 1.50 January 31, 2024 134,747 Warrant Holder 8 775,000 1.50 January 31, 2024 775,000 no Warrant Holder 9 200,000 1.50 January 31, 2024 200,000 no Warrant Holder 10 350,000 1.50 January
31, 2024 53,334 50,000 246,666 no Warrant Holder 11 150,000 1 150,000 2 January 31, 2024 170,000 1.50 January 31, 2024 158,328 Warrant Holder 12 1,018,050 1.50 January 31, 2024 100,000 918,050 no Warrant Holder 13 225,000 1.50 January 31, 2024 15,000 210,000 no Warrant Holder 14 - 100,000 1 January 31, 2024 100,000 no Warrant Holder 15 - 100,000 1.50 January 31, 2024 100,000 no Warrant Holder 16 - 100,000 1.50 January 31, 2024 25,000 75,000 no Warrant Holder 17 - 52,050 1.50 January 31, 2024 52,050 no Warrant Holder 18 - 250,000 3 March 30, 2024 84,217 Warrant Holder 19 - 300,000 1.50 April 1, 2027 300,000 no The warrants issued since May 28, 2021 and as
of December 31, 2022 were valued using the Black-Scholes option pricing model using the following assumptions: 1) exercise price ranging
from $1.00 to $5.00 per share, 2) fair value ranging from $4.80 to $6.00 per share, 3) discount rate ranging from 1.15% to 2.31%, 3) dividend
rate of 0%, and 4) a term ranging from 2 to 5 years. On April 19, 2022, Coeptis Therapeutics,
Inc. initiated a warrant conversion call for certain warrants and on April 20, 2022, for additional warrants. The original
expiration for the warrant conversions was set as May 19, 2022, and May 20, 2022. The expiration date was extended and moved to June
30, 2022. A second extension moved the expiration to July 15, 2022, and the third extension moved the expiration date for the
warrant conversions to August 1, 2022. The final extension was extended and moved to September 13, 2022. Warrants that were part of
the call and not exercised by this date expired.
Schedule of warrants outstanding
$ 1.00 $ 1.50 $ 2.00 $ 3.00 $ 5.00
Warrant contract #
Shares $ 2.97 $ 4.45 $ 5.94 $ 8.91 $ 14.84
Coral Investment Partners Warrants 1,000,000 – – 500,000 – 500,000
Coral Investment Partners Warrants, as converted 336,869 – – 168,434 – 168,434
Warrant Holder 1 1,500,000 500,000 – 500,000 – 500,000
July 28, 2022 (2,500 ) (2,500 ) – – – –
1,497,500 497,500 – 500,000 – 500,000
Warrant Holder 1, as converted 504,461 167,592 – 168,434 – 168,434
Warrant Holder 2 400,000 200,000 – 100,000 – 100,000
March 1, 2022 (5,000 ) (5,000 ) – – – –
June 27, 2022 (270,000 ) (195,000 ) – (75,000 ) – –
Expired - September 13, 2022 (25,000 ) – – (25,000 ) – –
100,000 – – – – 100,000
Warrant Holder 2, as converted 33,687 – – – – 33,687
Purple BioTech 300,000 – – – – 300,000
Purple BioTech, as converted 101,061 – – – – 101,061
Warrant Holder 3 600,000 600,000 – – – –
Transfer to Warrant Holder 4 (300,000 ) (300,000 ) – – – –
Transfer to Warrant Holder 5 (175,000 ) (175,000 ) – – – –
August 19, 2022 (115,000 ) (115,000 ) – – – –
Expired - September 13, 2022 (10,000 ) (10,000 ) – – – –
– – – – – –
Warrant Holder 3, as converted – – – – – –
Warrant Holder 4
Transfer from Warrant Holder 3 300,000 300,000 – – – –
August 19, 2022 (300,000 ) (300,000 ) – – – –
– – – – – –
Warrant Holder 4, as converted – – – – – –
Warrant Holder 5
Transfer from Warrant Holder 3 175,000 175,000 – – – –
Transfer from Warrant Holder 9 200,000 – 200,000 – – –
375,000 175,000 200,000 – – –
Warrant Holder 5, as converted 126,326 58,952 67,374 – – –
Warrant Holder 6 250,000 – 250,000 – – –
Warrant Holder 6, as converted 84,217 – 84,217 – – –
Warrant Holder 7 400,000 – 400,000 – – –
Warrant Holder 7, as converted 134,747 – 134,747 – – –
Warrant Holder 8 775,000 – 775,000 – – –
September 14, 2022 (775,000 ) – (775,000 ) – – –
– – – – – –
Warrant Holder 8, as converted – – – – – –
Warrant Holder 9 200,000 – 200,000 – – –
Transfer to Warrant Holder 5 (200,000 ) – (200,000 ) – – –
– – – – – –
Warrant Holder 9, as converted – – – – – –
Warrant Holder 10 350,000 – 350,000 – – –
March 1, 2022 (53,334 ) – (53,334 ) – – –
August 19, 2022 (50,000 ) – (50,000 ) – – –
September 14, 2022 (246,666 ) – (246,666 ) – – –
– – – – – –
Warrant Holder 10, as converted – – – – – –
Warrant Holder 11 300,000 150,000 – 150,000 – –
April 14, 2022 170,000 – 170,000 – – –
470,000 150,000 170,000 150,000 – –
Warrant Holder 11, as converted 158,328 50,530 57,268 50,530 – –
Warrant Holder 12 1,018,050 – 1,018,050 – – –
August 19, 2022 (100,000 ) – (100,000 ) – – –
September 14, 2022 (918,050 ) – (918,050 ) – – –
– – – – – –
Warrant Holder 12, as converted – – – – – –
Warrant Holder 13 225,000 – 225,000 – – –
March 1, 2022 (15,000 ) – (15,000 ) – – –
September 14, 2022 (210,000 ) – (210,000 ) – – –
– – – – – –
Warrant Holder 13, as converted – – – – – –
Warrant Holder 14 100,000 100,000 – – – –
August 19, 2022 (100,000 ) (100,000 ) – – – –
– – – – – –
Warrant Holder 14, as converted – – – – – –
Warrant Holder 15 100,000 – 100,000 – – –
September 14, 2022 (100,000 ) – (100,000 ) – – –
– – – – – –
Warrant Holder 15, as converted – – – – – –
Warrant Holder 16 100,000 – 100,000 – – –
June 27, 2022 (25,000 ) – (25,000 ) – – –
September 14, 2022 (75,000 ) – (75,000 ) – – –
– – – – – –
Warrant Holder 16, as converted – – – – – –
Warrant Holder 17 52,050 – 52,050 – – –
September 14, 2022 (52,050 ) – (52,050 ) – – –
– – – – – –
Warrant Holder 17, as converted – – – – – –
Warrant Holder 18 250,000 – – – 250,000 –
Warrant Holder 18, as converted 84,217 – – – 84,217 –
Warrant Holder 19 300,000 – 300,000 – – –
(300,000 ) – (300,000 ) – – –
– – – – – –
Warrant Holder 19, as converted – – – – – –
Total warrants outstanding for purchase of shares: 4,642,500 822,500 1,020,000 1,150,000 250,000 1,400,000
Total warrants outstanding for purchase of shares, as converted: 1,563,912 277,074 343,606 387,399 84,217 471,616 Options/Stock Awards - no The Company has subsequently granted options to purchase
an aggregate of 1,357,500 shares of our common stock under the 2022 Equity Incentive Plan, to various officers, directors, employees and
consultants, at an average exercise price of . The Company has also granted
a stand-alone option to a former employee to purchase up to 100,000 shares of our common stock at an exercise price of $10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Leases Leases 45,000 Future minimum rental payments required under
the lease are as follows:
Future minimum rental payments
2023 $ 45,000
2024 18,750
Total minimum lease payments: 63,750
Less amount representing interest (7,409 )
Present value of minimum lease payments: $ 56,341 As of December 31, 2022, the Company had recorded
a right of use asset of $ 58,914 41,618 14,723 Legal Matters Royalty Obligations - 0 0 Royalty Advances 1,000,000 1,000,000 no Potential Asset
Acquisition University of Pittsburgh Option
Agreement CAR T License 75,000 15,000 25,000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ould be entitled to registration rights
pursuant to a registration rights agreement. The holders of at least a majority in interest of the then-outstanding number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did not exercise their demand and “piggyback”
registration rights after five (5) and seven (7) years after the effective date of the registration statement and did not exercise its
demand rights on more than one occasion. The registration rights agreement did not contain liquidating damages or other cash settlement
provisions resulting from delays in registering the Company’s securities. The Company would bear the expenses incurred in connection
with the filing of any such registration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12 Months Ended</t>
        </is>
      </c>
    </row>
    <row r="2">
      <c r="B2" s="2" t="inlineStr">
        <is>
          <t>Dec. 31, 2022</t>
        </is>
      </c>
    </row>
    <row r="3">
      <c r="A3" s="6" t="inlineStr">
        <is>
          <t>Retirement Benefits [Abstract]</t>
        </is>
      </c>
      <c r="B3" s="3" t="inlineStr">
        <is>
          <t xml:space="preserve"> </t>
        </is>
      </c>
    </row>
    <row r="4">
      <c r="A4" s="3" t="inlineStr">
        <is>
          <t>401(k) PROFIT-SHARING PLAN</t>
        </is>
      </c>
      <c r="B4" s="3" t="inlineStr">
        <is>
          <t xml:space="preserve">NOTE 7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years ended December 31, 2022 and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8 – INCOME TAXES The Company has established deferred tax assets
and liabilities for the recognition of future deductions or taxable amounts and operating loss carry forward. Deferred tax assts and liabilities
for the recognition of future deductions or taxable amounts and operating loss carry forwards. Deferred federal and state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 that will more likely than not be realized. During the years ended December 31, 2022 and
2021, a reconciliation of income tax benefit at the statutory rate of 31%
to income tax benefit at the Company’s effective tax rate is as follows:
Schedule of effective income tax reconciliation
2022 2021
Income tax benefit at statutory rate $ 11,648,000 $ 7,130,000
Change in valuation allowance (11,648,000 ) (7,130,000 )
Provision for federal/state income taxes $ – $ – The income tax provision differs from the expense that would result
from applying federal statutory rates to income before income taxes as follows:
Schedule of reconciliation of tax expense 2022 2021
Expected federal statutory income tax provision/rate $ (7,906,850 ) (21.0% ) $ (4,830,000 ) (21.0% )
State income taxes, net of federal benefit (3,765,167 ) (10.0% ) (2,300,000 ) (10.0% )
Other 24,017 0.2% – –
Income tax benefit at statutory rate $ (11,648,000 ) (30.8% ) $ (7,130,000 ) (31.0% )
Change in valuation allowance 11,648,000 30.8% 7,130,000 31.0%
Provision for income taxes (benefit) $ – – $ – – The Company’s calculation of net operating
loss carryforwards:
As of December 31,
2022 2021
Deferred tax assets
Net operating loss carryforwards $ 18,429,000 $ 7,130,000
Derivative liability warrants 349,000 –
Total deferred tax assets 18,778,000 7,130,000
Less valuation allowance (18,778,000 ) (7,130,000 )
Net deferred tax liabilities $ – $ – At December 31, 2022, the Company has approximately
$ 59,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9 – SUBSEQUENT EVENTS Management has performed a review of items occurring
after year end to determine if there were any that would require adjustment to in disclosure in the accompanying consolidated financial
statements noting no such items other than the following: On January 3 and 20, 2022, the Company issued
warrants to various shareholders giving them the right to purchase a total of 350,000 shares, with strike prices between $1.90 and $2.50.
The warrants expire January 2027. On January 25, 2023, the Company entered into
a corporate research agreement with the University of Pittsburgh for the pre-clinical development of SNAP-CART cells targeting HER2. The
Company agreed to pay $716,714 for performance-based milestones. On January
27, 2023, the Company subsequently granted options to purchase an aggregate of 1,357,500 shares of our common stock under the 2022 Equity
Incentive Plan, to various officers, directors, employees and consultants, at an average exercise price of .
The Company has also granted a stand-alone option to a former employee to purchase up to 100,000 shares of our common stock at an exercise
price of $10 per share. On February 14, 2023, the Company filed Form S-1:
General form for Registration of Securities with the Securities and Exchange Commission, to register shares of its common stock in connection
with a potential public offering. As of the date hereof, the S-1 has not been declared effective by the Securities and Exchange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Cash</t>
        </is>
      </c>
      <c r="B4" s="3" t="inlineStr">
        <is>
          <t xml:space="preserve">Cash </t>
        </is>
      </c>
    </row>
    <row r="5">
      <c r="A5" s="3" t="inlineStr">
        <is>
          <t>Property and Equipment</t>
        </is>
      </c>
      <c r="B5" s="3" t="inlineStr">
        <is>
          <t xml:space="preserve">Property and Equipment 1,384 2,546 </t>
        </is>
      </c>
    </row>
    <row r="6">
      <c r="A6" s="3" t="inlineStr">
        <is>
          <t>Research and Development</t>
        </is>
      </c>
      <c r="B6" s="3" t="inlineStr">
        <is>
          <t xml:space="preserve">Research and Development 20,887 0 </t>
        </is>
      </c>
    </row>
    <row r="7">
      <c r="A7" s="3" t="inlineStr">
        <is>
          <t>Impairment</t>
        </is>
      </c>
      <c r="B7" s="3" t="inlineStr">
        <is>
          <t xml:space="preserve">Impairment
- no </t>
        </is>
      </c>
    </row>
    <row r="8">
      <c r="A8" s="3" t="inlineStr">
        <is>
          <t>Warrant Liabilities</t>
        </is>
      </c>
      <c r="B8" s="3" t="inlineStr">
        <is>
          <t xml:space="preserve">Warrant
Liabilities - Derivatives and Hedging </t>
        </is>
      </c>
    </row>
    <row r="9">
      <c r="A9" s="3" t="inlineStr">
        <is>
          <t>Income Taxes</t>
        </is>
      </c>
      <c r="B9" s="3" t="inlineStr">
        <is>
          <t xml:space="preserve">Income Taxes The Income Taxes Topic of FASB ASC clarifies
the accounting and reporting for uncertainties in income tax law within subtopic FASB ASC 740-10-25-5. The guidance prescribes a
comprehensive model for the financial statement recognition, measurement, presentation, and disclosure of uncertain tax positions
taken or expected to be taken in income tax returns. Management believes that there is no </t>
        </is>
      </c>
    </row>
    <row r="10">
      <c r="A10" s="3" t="inlineStr">
        <is>
          <t>Use of Estimates</t>
        </is>
      </c>
      <c r="B10" s="3" t="inlineStr">
        <is>
          <t xml:space="preserve">Use of Estimates </t>
        </is>
      </c>
    </row>
    <row r="11">
      <c r="A11" s="3" t="inlineStr">
        <is>
          <t>Adoption of New Accounting Pronouncements</t>
        </is>
      </c>
      <c r="B11" s="3" t="inlineStr">
        <is>
          <t xml:space="preserve">Adoption of New Accounting Pronouncements Revenue from Contracts with Customers, As part of the adoption of the ASU, the Company
elected to use the following transition practical expedients: (i) to reflect the aggregate of all contract modifications that occurred
prior to the date of the initial application when identifying satisfied and unsatisfied performance obligations, determining the transaction
price, and allocating the transaction price; and (ii) to apply the standard only to contracts that are not completed at the initial date
of application. Because contract modifications are minimal, there is not a significant impact as a result of electing these practical
expedients. The majority of the Company’s revenue is
recognized at a point in time based on the transfer of control. Revenue recognized over time primarily consists of performance obligations
that are satisfied within one year or less. In addition, the majority of the Company’s contracts do not contain variable considering
and contract modifications are generally minimal. For these reasons, there is not a significant impact as a result of electing these transition
practical expedients. The adoption of this ASU did not have a significant
impact on the Company’s consolidated financial statements. The majority of the Company’s revenue arrangement generally consist
of a single performance obligation to transfer promised goods or services. Based on the Company’s evaluation process and review
of its contracts with customers, the timing and amount of revenue recognized previously is consistent with how revenue is recognized under
the new standard. No changes were required to previously reported revenues as a result of the adoption. In February 2016, the FASB issued ASU No. 2016-02,
Leases (Topic 842) ASU 2016-02 was effective for fiscal years beginning
after December 15, 2018, with early adoption permitted. The Company adopted this standard as of January 1, 2020, and applied it on a modified
retrospective basis to leases existing at, or entered into after, the beginning of the earliest comparative period presented in the financial
statements. As of December 31, 2022 and 2021 the Company had a right of use asset net of accumulated amortization of $ 58,914 17,925 41,618 14,724 14,723 0 In December 2019, the FASB issued ASU 2019-12,
Income Taxes (Topic 740): Simplifying the Accounting for Income Taxes During the years ended December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row r="12">
      <c r="A12" s="3" t="inlineStr">
        <is>
          <t>Revenue Recognition</t>
        </is>
      </c>
      <c r="B12" s="3" t="inlineStr">
        <is>
          <t xml:space="preserve">Revenue Recognition 0 75,000 </t>
        </is>
      </c>
    </row>
    <row r="13">
      <c r="A13" s="3" t="inlineStr">
        <is>
          <t>Earnings Per Share</t>
        </is>
      </c>
      <c r="B13" s="3" t="inlineStr">
        <is>
          <t xml:space="preserve">Earnings
Per Share </t>
        </is>
      </c>
    </row>
    <row r="14">
      <c r="A14" s="3" t="inlineStr">
        <is>
          <t>Going Concern</t>
        </is>
      </c>
      <c r="B14" s="3" t="inlineStr">
        <is>
          <t xml:space="preserve">Going
Concern 65,739,723 </t>
        </is>
      </c>
    </row>
    <row r="15">
      <c r="A15" s="3" t="inlineStr">
        <is>
          <t>Fair Value of Financial Instruments</t>
        </is>
      </c>
      <c r="B15" s="3" t="inlineStr">
        <is>
          <t xml:space="preserve">Fair
Value of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maturities for long-term debt</t>
        </is>
      </c>
      <c r="B4" s="3" t="inlineStr">
        <is>
          <t xml:space="preserve">Schedule of maturities for long-term debt
2023 $ –
2024 –
2025 –
2026 –
2027 1,420
Thereafter 148,580
Total long-term debt $ 150,000 </t>
        </is>
      </c>
    </row>
    <row r="5">
      <c r="A5" s="3" t="inlineStr">
        <is>
          <t>Schedule of fair value hierarchy</t>
        </is>
      </c>
      <c r="B5" s="3" t="inlineStr">
        <is>
          <t xml:space="preserve">Schedule of fair value hierarchy
Description Level December 31, December 31,
Warrant Liability – Public Warrants 1 $ 750,000 $ 2,398,500
Warrant Liability – Private Placement Warrants 3 $ 375,000 $ 2,398,500 </t>
        </is>
      </c>
    </row>
    <row r="6">
      <c r="A6" s="3" t="inlineStr">
        <is>
          <t>Schedule of fair value assumptions</t>
        </is>
      </c>
      <c r="B6" s="3" t="inlineStr">
        <is>
          <t xml:space="preserve">Schedule of fair value assumptions
December 31, December 31,
Risk-free interest rate 3.97% 1.14%
Expected volatility 67.1% 12.3%
Exercise price $ 11.50 $ 11.50
Stock Price $ 1.53 $ 10.00 </t>
        </is>
      </c>
    </row>
    <row r="7">
      <c r="A7" s="3" t="inlineStr">
        <is>
          <t>Schedule of changes in fair value of warrant liabilities</t>
        </is>
      </c>
      <c r="B7" s="3" t="inlineStr">
        <is>
          <t xml:space="preserve">Schedule of changes in fair value of warrant liabilities
Private Placement Public Warrant Liabilities
Fair value as of December 31, 2020 $ 10,350,000 $ 10,350,000 $ 20,700,000
Change in valuation inputs (7,951,500 ) (7,951,500 ) (15,903,000 )
Fair value as of December 31, 2021 2,398,500 2,398,500 4,797,000
Change in valuation inputs (2,023,500 ) (1,648,500 ) (3,672,000 )
Fair value as of December 31, 2022 $ 375,000 $ 750,000 $ 1,1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RUCTURE (Tables)</t>
        </is>
      </c>
      <c r="B1" s="2" t="inlineStr">
        <is>
          <t>12 Months Ended</t>
        </is>
      </c>
    </row>
    <row r="2">
      <c r="B2" s="2" t="inlineStr">
        <is>
          <t>Dec. 31, 2022</t>
        </is>
      </c>
    </row>
    <row r="3">
      <c r="A3" s="6" t="inlineStr">
        <is>
          <t>Equity [Abstract]</t>
        </is>
      </c>
      <c r="B3" s="3" t="inlineStr">
        <is>
          <t xml:space="preserve"> </t>
        </is>
      </c>
    </row>
    <row r="4">
      <c r="A4" s="3" t="inlineStr">
        <is>
          <t>Schedule of warrants outstanding</t>
        </is>
      </c>
      <c r="B4" s="3" t="inlineStr">
        <is>
          <t xml:space="preserve">Schedule of warrants outstanding
$ 1.00 $ 1.50 $ 2.00 $ 3.00 $ 5.00
Warrant contract #
Shares $ 2.97 $ 4.45 $ 5.94 $ 8.91 $ 14.84
Coral Investment Partners Warrants 1,000,000 – – 500,000 – 500,000
Coral Investment Partners Warrants, as converted 336,869 – – 168,434 – 168,434
Warrant Holder 1 1,500,000 500,000 – 500,000 – 500,000
July 28, 2022 (2,500 ) (2,500 ) – – – –
1,497,500 497,500 – 500,000 – 500,000
Warrant Holder 1, as converted 504,461 167,592 – 168,434 – 168,434
Warrant Holder 2 400,000 200,000 – 100,000 – 100,000
March 1, 2022 (5,000 ) (5,000 ) – – – –
June 27, 2022 (270,000 ) (195,000 ) – (75,000 ) – –
Expired - September 13, 2022 (25,000 ) – – (25,000 ) – –
100,000 – – – – 100,000
Warrant Holder 2, as converted 33,687 – – – – 33,687
Purple BioTech 300,000 – – – – 300,000
Purple BioTech, as converted 101,061 – – – – 101,061
Warrant Holder 3 600,000 600,000 – – – –
Transfer to Warrant Holder 4 (300,000 ) (300,000 ) – – – –
Transfer to Warrant Holder 5 (175,000 ) (175,000 ) – – – –
August 19, 2022 (115,000 ) (115,000 ) – – – –
Expired - September 13, 2022 (10,000 ) (10,000 ) – – – –
– – – – – –
Warrant Holder 3, as converted – – – – – –
Warrant Holder 4
Transfer from Warrant Holder 3 300,000 300,000 – – – –
August 19, 2022 (300,000 ) (300,000 ) – – – –
– – – – – –
Warrant Holder 4, as converted – – – – – –
Warrant Holder 5
Transfer from Warrant Holder 3 175,000 175,000 – – – –
Transfer from Warrant Holder 9 200,000 – 200,000 – – –
375,000 175,000 200,000 – – –
Warrant Holder 5, as converted 126,326 58,952 67,374 – – –
Warrant Holder 6 250,000 – 250,000 – – –
Warrant Holder 6, as converted 84,217 – 84,217 – – –
Warrant Holder 7 400,000 – 400,000 – – –
Warrant Holder 7, as converted 134,747 – 134,747 – – –
Warrant Holder 8 775,000 – 775,000 – – –
September 14, 2022 (775,000 ) – (775,000 ) – – –
– – – – – –
Warrant Holder 8, as converted – – – – – –
Warrant Holder 9 200,000 – 200,000 – – –
Transfer to Warrant Holder 5 (200,000 ) – (200,000 ) – – –
– – – – – –
Warrant Holder 9, as converted – – – – – –
Warrant Holder 10 350,000 – 350,000 – – –
March 1, 2022 (53,334 ) – (53,334 ) – – –
August 19, 2022 (50,000 ) – (50,000 ) – – –
September 14, 2022 (246,666 ) – (246,666 ) – – –
– – – – – –
Warrant Holder 10, as converted – – – – – –
Warrant Holder 11 300,000 150,000 – 150,000 – –
April 14, 2022 170,000 – 170,000 – – –
470,000 150,000 170,000 150,000 – –
Warrant Holder 11, as converted 158,328 50,530 57,268 50,530 – –
Warrant Holder 12 1,018,050 – 1,018,050 – – –
August 19, 2022 (100,000 ) – (100,000 ) – – –
September 14, 2022 (918,050 ) – (918,050 ) – – –
– – – – – –
Warrant Holder 12, as converted – – – – – –
Warrant Holder 13 225,000 – 225,000 – – –
March 1, 2022 (15,000 ) – (15,000 ) – – –
September 14, 2022 (210,000 ) – (210,000 ) – – –
– – – – – –
Warrant Holder 13, as converted – – – – – –
Warrant Holder 14 100,000 100,000 – – – –
August 19, 2022 (100,000 ) (100,000 ) – – – –
– – – – – –
Warrant Holder 14, as converted – – – – – –
Warrant Holder 15 100,000 – 100,000 – – –
September 14, 2022 (100,000 ) – (100,000 ) – – –
– – – – – –
Warrant Holder 15, as converted – – – – – –
Warrant Holder 16 100,000 – 100,000 – – –
June 27, 2022 (25,000 ) – (25,000 ) – – –
September 14, 2022 (75,000 ) – (75,000 ) – – –
– – – – – –
Warrant Holder 16, as converted – – – – – –
Warrant Holder 17 52,050 – 52,050 – – –
September 14, 2022 (52,050 ) – (52,050 ) – – –
– – – – – –
Warrant Holder 17, as converted – – – – – –
Warrant Holder 18 250,000 – – – 250,000 –
Warrant Holder 18, as converted 84,217 – – – 84,217 –
Warrant Holder 19 300,000 – 300,000 – – –
(300,000 ) – (300,000 ) – – –
– – – – – –
Warrant Holder 19, as converted – – – – – –
Total warrants outstanding for purchase of shares: 4,642,500 822,500 1,020,000 1,150,000 250,000 1,400,000
Total warrants outstanding for purchase of shares, as converted: 1,563,912 277,074 343,606 387,399 84,217 471,616 Options/Stock Awards - no The Company has subsequently granted options to purchase
an aggregate of 1,357,500 shares of our common stock under the 2022 Equity Incentive Plan, to various officers, directors, employees and
consultants, at an average exercise price of . The Company has also granted
a stand-alone option to a former employee to purchase up to 100,000 shares of our common stock at an exercise price of $1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3791302</v>
      </c>
      <c r="C3" s="4" t="n">
        <v>2179558</v>
      </c>
    </row>
    <row r="4">
      <c r="A4" s="3" t="inlineStr">
        <is>
          <t>Accounts receivable</t>
        </is>
      </c>
      <c r="B4" s="5" t="n">
        <v>8075</v>
      </c>
      <c r="C4" s="5" t="n">
        <v>0</v>
      </c>
    </row>
    <row r="5">
      <c r="A5" s="3" t="inlineStr">
        <is>
          <t>Prepaid assets, current portion</t>
        </is>
      </c>
      <c r="B5" s="5" t="n">
        <v>142356</v>
      </c>
      <c r="C5" s="5" t="n">
        <v>0</v>
      </c>
    </row>
    <row r="6">
      <c r="A6" s="3" t="inlineStr">
        <is>
          <t>TOTAL CURRENT ASSETS</t>
        </is>
      </c>
      <c r="B6" s="5" t="n">
        <v>3941733</v>
      </c>
      <c r="C6" s="5" t="n">
        <v>2179558</v>
      </c>
    </row>
    <row r="7">
      <c r="A7" s="6" t="inlineStr">
        <is>
          <t>PROPERTY AND EQUIPMENT</t>
        </is>
      </c>
      <c r="B7" s="3" t="inlineStr">
        <is>
          <t xml:space="preserve"> </t>
        </is>
      </c>
      <c r="C7" s="3" t="inlineStr">
        <is>
          <t xml:space="preserve"> </t>
        </is>
      </c>
    </row>
    <row r="8">
      <c r="A8" s="3" t="inlineStr">
        <is>
          <t>Furniture and fixtures</t>
        </is>
      </c>
      <c r="B8" s="5" t="n">
        <v>25237</v>
      </c>
      <c r="C8" s="5" t="n">
        <v>25237</v>
      </c>
    </row>
    <row r="9">
      <c r="A9" s="3" t="inlineStr">
        <is>
          <t>Less: accumulated depreciation</t>
        </is>
      </c>
      <c r="B9" s="5" t="n">
        <v>12695</v>
      </c>
      <c r="C9" s="5" t="n">
        <v>11311</v>
      </c>
    </row>
    <row r="10">
      <c r="A10" s="3" t="inlineStr">
        <is>
          <t>Furniture and fixtures, net</t>
        </is>
      </c>
      <c r="B10" s="5" t="n">
        <v>12542</v>
      </c>
      <c r="C10" s="5" t="n">
        <v>13926</v>
      </c>
    </row>
    <row r="11">
      <c r="A11" s="6" t="inlineStr">
        <is>
          <t>OTHER ASSETS</t>
        </is>
      </c>
      <c r="B11" s="3" t="inlineStr">
        <is>
          <t xml:space="preserve"> </t>
        </is>
      </c>
      <c r="C11" s="3" t="inlineStr">
        <is>
          <t xml:space="preserve"> </t>
        </is>
      </c>
    </row>
    <row r="12">
      <c r="A12" s="3" t="inlineStr">
        <is>
          <t>Prepaid insurance</t>
        </is>
      </c>
      <c r="B12" s="5" t="n">
        <v>348333</v>
      </c>
      <c r="C12" s="5" t="n">
        <v>0</v>
      </c>
    </row>
    <row r="13">
      <c r="A13" s="3" t="inlineStr">
        <is>
          <t>Co-development options</t>
        </is>
      </c>
      <c r="B13" s="5" t="n">
        <v>3554167</v>
      </c>
      <c r="C13" s="5" t="n">
        <v>4554167</v>
      </c>
    </row>
    <row r="14">
      <c r="A14" s="3" t="inlineStr">
        <is>
          <t>Right of use asset, net of accumulated amortization</t>
        </is>
      </c>
      <c r="B14" s="5" t="n">
        <v>58914</v>
      </c>
      <c r="C14" s="5" t="n">
        <v>17925</v>
      </c>
    </row>
    <row r="15">
      <c r="A15" s="3" t="inlineStr">
        <is>
          <t>Total other assets</t>
        </is>
      </c>
      <c r="B15" s="5" t="n">
        <v>3961414</v>
      </c>
      <c r="C15" s="5" t="n">
        <v>4572092</v>
      </c>
    </row>
    <row r="16">
      <c r="A16" s="3" t="inlineStr">
        <is>
          <t>TOTAL ASSETS</t>
        </is>
      </c>
      <c r="B16" s="5" t="n">
        <v>7915689</v>
      </c>
      <c r="C16" s="5" t="n">
        <v>6765576</v>
      </c>
    </row>
    <row r="17">
      <c r="A17" s="6" t="inlineStr">
        <is>
          <t>CURRENT LIABILITIES</t>
        </is>
      </c>
      <c r="B17" s="3" t="inlineStr">
        <is>
          <t xml:space="preserve"> </t>
        </is>
      </c>
      <c r="C17" s="3" t="inlineStr">
        <is>
          <t xml:space="preserve"> </t>
        </is>
      </c>
    </row>
    <row r="18">
      <c r="A18" s="3" t="inlineStr">
        <is>
          <t>Accounts payable</t>
        </is>
      </c>
      <c r="B18" s="5" t="n">
        <v>99021</v>
      </c>
      <c r="C18" s="5" t="n">
        <v>134092</v>
      </c>
    </row>
    <row r="19">
      <c r="A19" s="3" t="inlineStr">
        <is>
          <t>Accrued expenses</t>
        </is>
      </c>
      <c r="B19" s="5" t="n">
        <v>181998</v>
      </c>
      <c r="C19" s="5" t="n">
        <v>199126</v>
      </c>
    </row>
    <row r="20">
      <c r="A20" s="3" t="inlineStr">
        <is>
          <t>Notes payable, current portion</t>
        </is>
      </c>
      <c r="B20" s="5" t="n">
        <v>1500000</v>
      </c>
      <c r="C20" s="5" t="n">
        <v>2417000</v>
      </c>
    </row>
    <row r="21">
      <c r="A21" s="3" t="inlineStr">
        <is>
          <t>Right of use liability, current portion</t>
        </is>
      </c>
      <c r="B21" s="5" t="n">
        <v>41618</v>
      </c>
      <c r="C21" s="5" t="n">
        <v>14724</v>
      </c>
    </row>
    <row r="22">
      <c r="A22" s="3" t="inlineStr">
        <is>
          <t>TOTAL CURRENT LIABILITIES</t>
        </is>
      </c>
      <c r="B22" s="5" t="n">
        <v>1822637</v>
      </c>
      <c r="C22" s="5" t="n">
        <v>2764942</v>
      </c>
    </row>
    <row r="23">
      <c r="A23" s="6" t="inlineStr">
        <is>
          <t>LONG TERM LIABILITIES</t>
        </is>
      </c>
      <c r="B23" s="3" t="inlineStr">
        <is>
          <t xml:space="preserve"> </t>
        </is>
      </c>
      <c r="C23" s="3" t="inlineStr">
        <is>
          <t xml:space="preserve"> </t>
        </is>
      </c>
    </row>
    <row r="24">
      <c r="A24" s="3" t="inlineStr">
        <is>
          <t>Note payable</t>
        </is>
      </c>
      <c r="B24" s="5" t="n">
        <v>150000</v>
      </c>
      <c r="C24" s="5" t="n">
        <v>1650000</v>
      </c>
    </row>
    <row r="25">
      <c r="A25" s="3" t="inlineStr">
        <is>
          <t>Derivative liability warrants</t>
        </is>
      </c>
      <c r="B25" s="5" t="n">
        <v>1125000</v>
      </c>
      <c r="C25" s="5" t="n">
        <v>0</v>
      </c>
    </row>
    <row r="26">
      <c r="A26" s="3" t="inlineStr">
        <is>
          <t>Right of use liability, non-current portion</t>
        </is>
      </c>
      <c r="B26" s="5" t="n">
        <v>14723</v>
      </c>
      <c r="C26" s="5" t="n">
        <v>0</v>
      </c>
    </row>
    <row r="27">
      <c r="A27" s="3" t="inlineStr">
        <is>
          <t>TOTAL LONG TERM LIABILITIES</t>
        </is>
      </c>
      <c r="B27" s="5" t="n">
        <v>1289723</v>
      </c>
      <c r="C27" s="5" t="n">
        <v>1650000</v>
      </c>
    </row>
    <row r="28">
      <c r="A28" s="3" t="inlineStr">
        <is>
          <t>TOTAL LIABILITIES</t>
        </is>
      </c>
      <c r="B28" s="5" t="n">
        <v>3112360</v>
      </c>
      <c r="C28" s="5" t="n">
        <v>4414942</v>
      </c>
    </row>
    <row r="29">
      <c r="A29" s="3" t="inlineStr">
        <is>
          <t>COMMITMENTS AND CONTINGENCIES (NOTE 6)</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Series B Preferred Stock, $0.0001 par value, 10,000,000 shares authorized, -0- and 8,000 shares issued and outstanding, respectively</t>
        </is>
      </c>
      <c r="B31" s="5" t="n">
        <v>0</v>
      </c>
      <c r="C31" s="5" t="n">
        <v>1</v>
      </c>
    </row>
    <row r="32">
      <c r="A32" s="3" t="inlineStr">
        <is>
          <t>Common stock, $0.0001 par value, 150,000,000 shares authorized, 19,566,839 shares issued and outstanding at December 31, 2022, and 750,000,000 shares authorized, 12,492,050 shares issued and 12,381,287 shares outstanding at December 31, 2021</t>
        </is>
      </c>
      <c r="B32" s="5" t="n">
        <v>1957</v>
      </c>
      <c r="C32" s="5" t="n">
        <v>1196</v>
      </c>
    </row>
    <row r="33">
      <c r="A33" s="3" t="inlineStr">
        <is>
          <t>Additional paid-in capital</t>
        </is>
      </c>
      <c r="B33" s="5" t="n">
        <v>70541095</v>
      </c>
      <c r="C33" s="5" t="n">
        <v>30146728</v>
      </c>
    </row>
    <row r="34">
      <c r="A34" s="3" t="inlineStr">
        <is>
          <t>Treasury stock, 110,762 shares at cost</t>
        </is>
      </c>
      <c r="B34" s="5" t="n">
        <v>0</v>
      </c>
      <c r="C34" s="5" t="n">
        <v>-247165</v>
      </c>
    </row>
    <row r="35">
      <c r="A35" s="3" t="inlineStr">
        <is>
          <t>Accumulated deficit</t>
        </is>
      </c>
      <c r="B35" s="5" t="n">
        <v>-65739723</v>
      </c>
      <c r="C35" s="5" t="n">
        <v>-27550126</v>
      </c>
    </row>
    <row r="36">
      <c r="A36" s="3" t="inlineStr">
        <is>
          <t>TOTAL STOCKHOLDERS' EQUITY</t>
        </is>
      </c>
      <c r="B36" s="5" t="n">
        <v>4803329</v>
      </c>
      <c r="C36" s="5" t="n">
        <v>2350634</v>
      </c>
    </row>
    <row r="37">
      <c r="A37" s="3" t="inlineStr">
        <is>
          <t>TOTAL LIABILITIES AND STOCKHOLDERS' EQUITY</t>
        </is>
      </c>
      <c r="B37" s="4" t="n">
        <v>7915689</v>
      </c>
      <c r="C37" s="4" t="n">
        <v>676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Future minimum rental payments</t>
        </is>
      </c>
      <c r="B4" s="3" t="inlineStr">
        <is>
          <t xml:space="preserve">Future minimum rental payments
2023 $ 45,000
2024 18,750
Total minimum lease payments: 63,750
Less amount representing interest (7,409 )
Present value of minimum lease payments: $ 56,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effective income tax reconciliation</t>
        </is>
      </c>
      <c r="B4" s="3" t="inlineStr">
        <is>
          <t xml:space="preserve">Schedule of effective income tax reconciliation
2022 2021
Income tax benefit at statutory rate $ 11,648,000 $ 7,130,000
Change in valuation allowance (11,648,000 ) (7,130,000 )
Provision for federal/state income taxes $ – $ – </t>
        </is>
      </c>
    </row>
    <row r="5">
      <c r="A5" s="3" t="inlineStr">
        <is>
          <t>Schedule of reconciliation of tax expense</t>
        </is>
      </c>
      <c r="B5" s="3" t="inlineStr">
        <is>
          <t xml:space="preserve">Schedule of reconciliation of tax expense 2022 2021
Expected federal statutory income tax provision/rate $ (7,906,850 ) (21.0% ) $ (4,830,000 ) (21.0% )
State income taxes, net of federal benefit (3,765,167 ) (10.0% ) (2,300,000 ) (10.0% )
Other 24,017 0.2% – –
Income tax benefit at statutory rate $ (11,648,000 ) (30.8% ) $ (7,130,000 ) (31.0% )
Change in valuation allowance 11,648,000 30.8% 7,130,000 31.0%
Provision for income taxes (benefit)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Depreciation expense</t>
        </is>
      </c>
      <c r="B4" s="4" t="n">
        <v>1384</v>
      </c>
      <c r="C4" s="4" t="n">
        <v>2546</v>
      </c>
    </row>
    <row r="5">
      <c r="A5" s="3" t="inlineStr">
        <is>
          <t>Research and development expenses</t>
        </is>
      </c>
      <c r="B5" s="5" t="n">
        <v>20887</v>
      </c>
      <c r="C5" s="5" t="n">
        <v>0</v>
      </c>
    </row>
    <row r="6">
      <c r="A6" s="3" t="inlineStr">
        <is>
          <t>Asset Impairment Charges</t>
        </is>
      </c>
      <c r="B6" s="5" t="n">
        <v>0</v>
      </c>
      <c r="C6" s="5" t="n">
        <v>0</v>
      </c>
    </row>
    <row r="7">
      <c r="A7" s="3" t="inlineStr">
        <is>
          <t>Unrecognized Tax Benefits</t>
        </is>
      </c>
      <c r="B7" s="5" t="n">
        <v>0</v>
      </c>
      <c r="C7" s="5" t="n">
        <v>0</v>
      </c>
    </row>
    <row r="8">
      <c r="A8" s="3" t="inlineStr">
        <is>
          <t>Right of use asset net of accumulated amortization</t>
        </is>
      </c>
      <c r="B8" s="5" t="n">
        <v>58914</v>
      </c>
      <c r="C8" s="5" t="n">
        <v>17925</v>
      </c>
    </row>
    <row r="9">
      <c r="A9" s="3" t="inlineStr">
        <is>
          <t>Current right of use liabilities</t>
        </is>
      </c>
      <c r="B9" s="5" t="n">
        <v>41618</v>
      </c>
      <c r="C9" s="5" t="n">
        <v>14724</v>
      </c>
    </row>
    <row r="10">
      <c r="A10" s="3" t="inlineStr">
        <is>
          <t>Long term liabilities</t>
        </is>
      </c>
      <c r="B10" s="5" t="n">
        <v>14723</v>
      </c>
      <c r="C10" s="5" t="n">
        <v>0</v>
      </c>
    </row>
    <row r="11">
      <c r="A11" s="3" t="inlineStr">
        <is>
          <t>Revenue</t>
        </is>
      </c>
      <c r="B11" s="5" t="n">
        <v>0</v>
      </c>
      <c r="C11" s="5" t="n">
        <v>75000</v>
      </c>
    </row>
    <row r="12">
      <c r="A12" s="3" t="inlineStr">
        <is>
          <t>Accumulated deficit</t>
        </is>
      </c>
      <c r="B12" s="5" t="n">
        <v>65739723</v>
      </c>
      <c r="C12" s="5" t="n">
        <v>27550126</v>
      </c>
    </row>
    <row r="13">
      <c r="A13" s="3" t="inlineStr">
        <is>
          <t>Consulting Services [Member]</t>
        </is>
      </c>
      <c r="B13" s="3" t="inlineStr">
        <is>
          <t xml:space="preserve"> </t>
        </is>
      </c>
      <c r="C13" s="3" t="inlineStr">
        <is>
          <t xml:space="preserve"> </t>
        </is>
      </c>
    </row>
    <row r="14">
      <c r="A14" s="6" t="inlineStr">
        <is>
          <t>Product Information [Line Items]</t>
        </is>
      </c>
      <c r="B14" s="3" t="inlineStr">
        <is>
          <t xml:space="preserve"> </t>
        </is>
      </c>
      <c r="C14" s="3" t="inlineStr">
        <is>
          <t xml:space="preserve"> </t>
        </is>
      </c>
    </row>
    <row r="15">
      <c r="A15" s="3" t="inlineStr">
        <is>
          <t>Revenue</t>
        </is>
      </c>
      <c r="B15" s="4" t="n">
        <v>0</v>
      </c>
      <c r="C15" s="4" t="n">
        <v>7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ICENSE RIGHT (Details Narrative) - USD ($)</t>
        </is>
      </c>
      <c r="B1" s="2" t="inlineStr">
        <is>
          <t>1 Months Ended</t>
        </is>
      </c>
      <c r="D1" s="2" t="inlineStr">
        <is>
          <t>12 Months Ended</t>
        </is>
      </c>
    </row>
    <row r="2">
      <c r="B2" s="2" t="inlineStr">
        <is>
          <t>Nov. 30, 2022</t>
        </is>
      </c>
      <c r="C2" s="2" t="inlineStr">
        <is>
          <t>Mar. 31, 2022</t>
        </is>
      </c>
      <c r="D2" s="2" t="inlineStr">
        <is>
          <t>Dec. 31, 2022</t>
        </is>
      </c>
      <c r="E2" s="2" t="inlineStr">
        <is>
          <t>Dec. 31, 2021</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Repayments of Notes Payable</t>
        </is>
      </c>
      <c r="B4" s="4" t="n">
        <v>1500000</v>
      </c>
      <c r="C4" s="4" t="n">
        <v>250000</v>
      </c>
      <c r="D4" s="4" t="n">
        <v>2417000</v>
      </c>
      <c r="E4" s="4" t="n">
        <v>1700000</v>
      </c>
    </row>
    <row r="5">
      <c r="A5" s="3" t="inlineStr">
        <is>
          <t>CD38 Assets [Member]</t>
        </is>
      </c>
      <c r="B5" s="3" t="inlineStr">
        <is>
          <t xml:space="preserve"> </t>
        </is>
      </c>
      <c r="C5" s="3" t="inlineStr">
        <is>
          <t xml:space="preserve"> </t>
        </is>
      </c>
      <c r="D5" s="3" t="inlineStr">
        <is>
          <t xml:space="preserve"> </t>
        </is>
      </c>
      <c r="E5" s="3" t="inlineStr">
        <is>
          <t xml:space="preserve"> </t>
        </is>
      </c>
    </row>
    <row r="6">
      <c r="A6" s="6"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Notes Issued</t>
        </is>
      </c>
      <c r="B7" s="3" t="inlineStr">
        <is>
          <t xml:space="preserve"> </t>
        </is>
      </c>
      <c r="C7" s="3" t="inlineStr">
        <is>
          <t xml:space="preserve"> </t>
        </is>
      </c>
      <c r="D7" s="3" t="inlineStr">
        <is>
          <t xml:space="preserve"> </t>
        </is>
      </c>
      <c r="E7" s="5" t="n">
        <v>3250000</v>
      </c>
    </row>
    <row r="8">
      <c r="A8" s="3" t="inlineStr">
        <is>
          <t>Notes Payable, Noncurrent</t>
        </is>
      </c>
      <c r="B8" s="3" t="inlineStr">
        <is>
          <t xml:space="preserve"> </t>
        </is>
      </c>
      <c r="C8" s="3" t="inlineStr">
        <is>
          <t xml:space="preserve"> </t>
        </is>
      </c>
      <c r="D8" s="5" t="n">
        <v>0</v>
      </c>
      <c r="E8" s="3" t="inlineStr">
        <is>
          <t xml:space="preserve"> </t>
        </is>
      </c>
    </row>
    <row r="9">
      <c r="A9" s="3" t="inlineStr">
        <is>
          <t>CD38 Assets [Member]</t>
        </is>
      </c>
      <c r="B9" s="3" t="inlineStr">
        <is>
          <t xml:space="preserve"> </t>
        </is>
      </c>
      <c r="C9" s="3" t="inlineStr">
        <is>
          <t xml:space="preserve"> </t>
        </is>
      </c>
      <c r="D9" s="3" t="inlineStr">
        <is>
          <t xml:space="preserve"> </t>
        </is>
      </c>
      <c r="E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Payments to Acquire Intangible Assets</t>
        </is>
      </c>
      <c r="B11" s="3" t="inlineStr">
        <is>
          <t xml:space="preserve"> </t>
        </is>
      </c>
      <c r="C11" s="3" t="inlineStr">
        <is>
          <t xml:space="preserve"> </t>
        </is>
      </c>
      <c r="D11" s="3" t="inlineStr">
        <is>
          <t xml:space="preserve"> </t>
        </is>
      </c>
      <c r="E11" s="4" t="n">
        <v>1750000</v>
      </c>
    </row>
    <row r="12">
      <c r="A12" s="3" t="inlineStr">
        <is>
          <t>Capitalized Contract Cost, Gross</t>
        </is>
      </c>
      <c r="B12" s="3" t="inlineStr">
        <is>
          <t xml:space="preserve"> </t>
        </is>
      </c>
      <c r="C12" s="3" t="inlineStr">
        <is>
          <t xml:space="preserve"> </t>
        </is>
      </c>
      <c r="D12" s="4" t="n">
        <v>5000000</v>
      </c>
      <c r="E12" s="3"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Dec. 31, 2022 USD ($)</t>
        </is>
      </c>
    </row>
    <row r="2">
      <c r="A2" s="6" t="inlineStr">
        <is>
          <t>Debt Disclosure [Abstract]</t>
        </is>
      </c>
      <c r="B2" s="3" t="inlineStr">
        <is>
          <t xml:space="preserve"> </t>
        </is>
      </c>
    </row>
    <row r="3">
      <c r="A3" s="3" t="inlineStr">
        <is>
          <t>2023</t>
        </is>
      </c>
      <c r="B3" s="4" t="n">
        <v>0</v>
      </c>
    </row>
    <row r="4">
      <c r="A4" s="3" t="inlineStr">
        <is>
          <t>2024</t>
        </is>
      </c>
      <c r="B4" s="5" t="n">
        <v>0</v>
      </c>
    </row>
    <row r="5">
      <c r="A5" s="3" t="inlineStr">
        <is>
          <t>2025</t>
        </is>
      </c>
      <c r="B5" s="5" t="n">
        <v>0</v>
      </c>
    </row>
    <row r="6">
      <c r="A6" s="3" t="inlineStr">
        <is>
          <t>2026</t>
        </is>
      </c>
      <c r="B6" s="5" t="n">
        <v>0</v>
      </c>
    </row>
    <row r="7">
      <c r="A7" s="3" t="inlineStr">
        <is>
          <t>2027</t>
        </is>
      </c>
      <c r="B7" s="5" t="n">
        <v>1420</v>
      </c>
    </row>
    <row r="8">
      <c r="A8" s="3" t="inlineStr">
        <is>
          <t>Thereafter</t>
        </is>
      </c>
      <c r="B8" s="5" t="n">
        <v>148580</v>
      </c>
    </row>
    <row r="9">
      <c r="A9" s="3" t="inlineStr">
        <is>
          <t>Total long-term debt</t>
        </is>
      </c>
      <c r="B9" s="4" t="n">
        <v>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Fair value) - Fair Value, Recurring [Member] - USD ($)</t>
        </is>
      </c>
      <c r="B1" s="2" t="inlineStr">
        <is>
          <t>Dec. 31, 2022</t>
        </is>
      </c>
      <c r="C1" s="2" t="inlineStr">
        <is>
          <t>Dec. 31, 2021</t>
        </is>
      </c>
    </row>
    <row r="2">
      <c r="A2" s="3" t="inlineStr">
        <is>
          <t>Public Warrants [Member]</t>
        </is>
      </c>
      <c r="B2" s="3" t="inlineStr">
        <is>
          <t xml:space="preserve"> </t>
        </is>
      </c>
      <c r="C2" s="3" t="inlineStr">
        <is>
          <t xml:space="preserve"> </t>
        </is>
      </c>
    </row>
    <row r="3">
      <c r="A3" s="6" t="inlineStr">
        <is>
          <t>Offsetting Assets [Line Items]</t>
        </is>
      </c>
      <c r="B3" s="3" t="inlineStr">
        <is>
          <t xml:space="preserve"> </t>
        </is>
      </c>
      <c r="C3" s="3" t="inlineStr">
        <is>
          <t xml:space="preserve"> </t>
        </is>
      </c>
    </row>
    <row r="4">
      <c r="A4" s="3" t="inlineStr">
        <is>
          <t>Financial Liabilities Fair Value Disclosure</t>
        </is>
      </c>
      <c r="B4" s="4" t="n">
        <v>750000</v>
      </c>
      <c r="C4" s="4" t="n">
        <v>2398500</v>
      </c>
    </row>
    <row r="5">
      <c r="A5" s="3" t="inlineStr">
        <is>
          <t>Private Placement Warrants [Member]</t>
        </is>
      </c>
      <c r="B5" s="3" t="inlineStr">
        <is>
          <t xml:space="preserve"> </t>
        </is>
      </c>
      <c r="C5" s="3" t="inlineStr">
        <is>
          <t xml:space="preserve"> </t>
        </is>
      </c>
    </row>
    <row r="6">
      <c r="A6" s="6" t="inlineStr">
        <is>
          <t>Offsetting Assets [Line Items]</t>
        </is>
      </c>
      <c r="B6" s="3" t="inlineStr">
        <is>
          <t xml:space="preserve"> </t>
        </is>
      </c>
      <c r="C6" s="3" t="inlineStr">
        <is>
          <t xml:space="preserve"> </t>
        </is>
      </c>
    </row>
    <row r="7">
      <c r="A7" s="3" t="inlineStr">
        <is>
          <t>Financial Liabilities Fair Value Disclosure</t>
        </is>
      </c>
      <c r="B7" s="4" t="n">
        <v>375000</v>
      </c>
      <c r="C7" s="4" t="n">
        <v>2398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Details - Assumptions)</t>
        </is>
      </c>
      <c r="B1" s="2" t="inlineStr">
        <is>
          <t>12 Months Ended</t>
        </is>
      </c>
    </row>
    <row r="2">
      <c r="B2" s="2" t="inlineStr">
        <is>
          <t>Dec. 31, 2022</t>
        </is>
      </c>
      <c r="C2" s="2" t="inlineStr">
        <is>
          <t>Dec. 31, 2021</t>
        </is>
      </c>
    </row>
    <row r="3">
      <c r="A3" s="3" t="inlineStr">
        <is>
          <t>Measurement Input, Risk Free Interest Rate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Derivatives, Determination of Fair Value</t>
        </is>
      </c>
      <c r="B5" s="3" t="inlineStr">
        <is>
          <t>3.97%</t>
        </is>
      </c>
      <c r="C5" s="3" t="inlineStr">
        <is>
          <t>1.14%</t>
        </is>
      </c>
    </row>
    <row r="6">
      <c r="A6" s="3" t="inlineStr">
        <is>
          <t>Measurement Input, Price Volatility [Member]</t>
        </is>
      </c>
      <c r="B6" s="3" t="inlineStr">
        <is>
          <t xml:space="preserve"> </t>
        </is>
      </c>
      <c r="C6" s="3" t="inlineStr">
        <is>
          <t xml:space="preserve"> </t>
        </is>
      </c>
    </row>
    <row r="7">
      <c r="A7" s="6" t="inlineStr">
        <is>
          <t>Fair Value Measurement Inputs and Valuation Techniques [Line Items]</t>
        </is>
      </c>
      <c r="B7" s="3" t="inlineStr">
        <is>
          <t xml:space="preserve"> </t>
        </is>
      </c>
      <c r="C7" s="3" t="inlineStr">
        <is>
          <t xml:space="preserve"> </t>
        </is>
      </c>
    </row>
    <row r="8">
      <c r="A8" s="3" t="inlineStr">
        <is>
          <t>Derivatives, Determination of Fair Value</t>
        </is>
      </c>
      <c r="B8" s="3" t="inlineStr">
        <is>
          <t>67.1%</t>
        </is>
      </c>
      <c r="C8" s="3" t="inlineStr">
        <is>
          <t>12.3%</t>
        </is>
      </c>
    </row>
    <row r="9">
      <c r="A9" s="3" t="inlineStr">
        <is>
          <t>Measurement Input, Exercise Price [Member]</t>
        </is>
      </c>
      <c r="B9" s="3" t="inlineStr">
        <is>
          <t xml:space="preserve"> </t>
        </is>
      </c>
      <c r="C9" s="3" t="inlineStr">
        <is>
          <t xml:space="preserve"> </t>
        </is>
      </c>
    </row>
    <row r="10">
      <c r="A10" s="6" t="inlineStr">
        <is>
          <t>Fair Value Measurement Inputs and Valuation Techniques [Line Items]</t>
        </is>
      </c>
      <c r="B10" s="3" t="inlineStr">
        <is>
          <t xml:space="preserve"> </t>
        </is>
      </c>
      <c r="C10" s="3" t="inlineStr">
        <is>
          <t xml:space="preserve"> </t>
        </is>
      </c>
    </row>
    <row r="11">
      <c r="A11" s="3" t="inlineStr">
        <is>
          <t>Derivatives, Determination of Fair Value</t>
        </is>
      </c>
      <c r="B11" s="3" t="inlineStr">
        <is>
          <t>11.50</t>
        </is>
      </c>
      <c r="C11" s="3" t="inlineStr">
        <is>
          <t>11.50</t>
        </is>
      </c>
    </row>
    <row r="12">
      <c r="A12" s="3" t="inlineStr">
        <is>
          <t>Measurement Input, Share Price [Member]</t>
        </is>
      </c>
      <c r="B12" s="3" t="inlineStr">
        <is>
          <t xml:space="preserve"> </t>
        </is>
      </c>
      <c r="C12" s="3" t="inlineStr">
        <is>
          <t xml:space="preserve"> </t>
        </is>
      </c>
    </row>
    <row r="13">
      <c r="A13" s="6" t="inlineStr">
        <is>
          <t>Fair Value Measurement Inputs and Valuation Techniques [Line Items]</t>
        </is>
      </c>
      <c r="B13" s="3" t="inlineStr">
        <is>
          <t xml:space="preserve"> </t>
        </is>
      </c>
      <c r="C13" s="3" t="inlineStr">
        <is>
          <t xml:space="preserve"> </t>
        </is>
      </c>
    </row>
    <row r="14">
      <c r="A14" s="3" t="inlineStr">
        <is>
          <t>Derivatives, Determination of Fair Value</t>
        </is>
      </c>
      <c r="B14" s="3" t="inlineStr">
        <is>
          <t>1.53</t>
        </is>
      </c>
      <c r="C14" s="3"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Details - Changes in fair value of warrant liabilities) - USD ($)</t>
        </is>
      </c>
      <c r="B1" s="2" t="inlineStr">
        <is>
          <t>12 Months Ended</t>
        </is>
      </c>
    </row>
    <row r="2">
      <c r="B2" s="2" t="inlineStr">
        <is>
          <t>Dec. 31, 2022</t>
        </is>
      </c>
      <c r="C2" s="2" t="inlineStr">
        <is>
          <t>Dec. 31, 2021</t>
        </is>
      </c>
    </row>
    <row r="3">
      <c r="A3" s="3" t="inlineStr">
        <is>
          <t>Private Placement Warrants [Member]</t>
        </is>
      </c>
      <c r="B3" s="3" t="inlineStr">
        <is>
          <t xml:space="preserve"> </t>
        </is>
      </c>
      <c r="C3" s="3" t="inlineStr">
        <is>
          <t xml:space="preserve"> </t>
        </is>
      </c>
    </row>
    <row r="4">
      <c r="A4" s="6" t="inlineStr">
        <is>
          <t>Offsetting Assets [Line Items]</t>
        </is>
      </c>
      <c r="B4" s="3" t="inlineStr">
        <is>
          <t xml:space="preserve"> </t>
        </is>
      </c>
      <c r="C4" s="3" t="inlineStr">
        <is>
          <t xml:space="preserve"> </t>
        </is>
      </c>
    </row>
    <row r="5">
      <c r="A5" s="3" t="inlineStr">
        <is>
          <t>Fair value warrant liabilities at beginning</t>
        </is>
      </c>
      <c r="B5" s="4" t="n">
        <v>2398500</v>
      </c>
      <c r="C5" s="4" t="n">
        <v>10350000</v>
      </c>
    </row>
    <row r="6">
      <c r="A6" s="3" t="inlineStr">
        <is>
          <t>Change in valuation inputs</t>
        </is>
      </c>
      <c r="B6" s="5" t="n">
        <v>2023500</v>
      </c>
      <c r="C6" s="5" t="n">
        <v>-7951500</v>
      </c>
    </row>
    <row r="7">
      <c r="A7" s="3" t="inlineStr">
        <is>
          <t>Change in valuation inputs</t>
        </is>
      </c>
      <c r="B7" s="5" t="n">
        <v>-2023500</v>
      </c>
      <c r="C7" s="5" t="n">
        <v>7951500</v>
      </c>
    </row>
    <row r="8">
      <c r="A8" s="3" t="inlineStr">
        <is>
          <t>Fair value warrant liabilities at beginning</t>
        </is>
      </c>
      <c r="B8" s="5" t="n">
        <v>375000</v>
      </c>
      <c r="C8" s="5" t="n">
        <v>2398500</v>
      </c>
    </row>
    <row r="9">
      <c r="A9" s="3" t="inlineStr">
        <is>
          <t>Public Warrants [Member]</t>
        </is>
      </c>
      <c r="B9" s="3" t="inlineStr">
        <is>
          <t xml:space="preserve"> </t>
        </is>
      </c>
      <c r="C9" s="3" t="inlineStr">
        <is>
          <t xml:space="preserve"> </t>
        </is>
      </c>
    </row>
    <row r="10">
      <c r="A10" s="6" t="inlineStr">
        <is>
          <t>Offsetting Assets [Line Items]</t>
        </is>
      </c>
      <c r="B10" s="3" t="inlineStr">
        <is>
          <t xml:space="preserve"> </t>
        </is>
      </c>
      <c r="C10" s="3" t="inlineStr">
        <is>
          <t xml:space="preserve"> </t>
        </is>
      </c>
    </row>
    <row r="11">
      <c r="A11" s="3" t="inlineStr">
        <is>
          <t>Fair value warrant liabilities at beginning</t>
        </is>
      </c>
      <c r="B11" s="5" t="n">
        <v>2398500</v>
      </c>
      <c r="C11" s="5" t="n">
        <v>10350000</v>
      </c>
    </row>
    <row r="12">
      <c r="A12" s="3" t="inlineStr">
        <is>
          <t>Change in valuation inputs</t>
        </is>
      </c>
      <c r="B12" s="5" t="n">
        <v>-1648500</v>
      </c>
      <c r="C12" s="5" t="n">
        <v>7951500</v>
      </c>
    </row>
    <row r="13">
      <c r="A13" s="3" t="inlineStr">
        <is>
          <t>Change in valuation inputs</t>
        </is>
      </c>
      <c r="B13" s="5" t="n">
        <v>1648500</v>
      </c>
      <c r="C13" s="5" t="n">
        <v>-7951500</v>
      </c>
    </row>
    <row r="14">
      <c r="A14" s="3" t="inlineStr">
        <is>
          <t>Fair value warrant liabilities at beginning</t>
        </is>
      </c>
      <c r="B14" s="5" t="n">
        <v>750000</v>
      </c>
      <c r="C14" s="5" t="n">
        <v>2398500</v>
      </c>
    </row>
    <row r="15">
      <c r="A15" s="3" t="inlineStr">
        <is>
          <t>Warrant Liabilities [Member]</t>
        </is>
      </c>
      <c r="B15" s="3" t="inlineStr">
        <is>
          <t xml:space="preserve"> </t>
        </is>
      </c>
      <c r="C15" s="3" t="inlineStr">
        <is>
          <t xml:space="preserve"> </t>
        </is>
      </c>
    </row>
    <row r="16">
      <c r="A16" s="6" t="inlineStr">
        <is>
          <t>Offsetting Assets [Line Items]</t>
        </is>
      </c>
      <c r="B16" s="3" t="inlineStr">
        <is>
          <t xml:space="preserve"> </t>
        </is>
      </c>
      <c r="C16" s="3" t="inlineStr">
        <is>
          <t xml:space="preserve"> </t>
        </is>
      </c>
    </row>
    <row r="17">
      <c r="A17" s="3" t="inlineStr">
        <is>
          <t>Fair value warrant liabilities at beginning</t>
        </is>
      </c>
      <c r="B17" s="5" t="n">
        <v>4797000</v>
      </c>
      <c r="C17" s="5" t="n">
        <v>20700000</v>
      </c>
    </row>
    <row r="18">
      <c r="A18" s="3" t="inlineStr">
        <is>
          <t>Change in valuation inputs</t>
        </is>
      </c>
      <c r="B18" s="5" t="n">
        <v>3672000</v>
      </c>
      <c r="C18" s="5" t="n">
        <v>15903000</v>
      </c>
    </row>
    <row r="19">
      <c r="A19" s="3" t="inlineStr">
        <is>
          <t>Change in valuation inputs</t>
        </is>
      </c>
      <c r="B19" s="5" t="n">
        <v>-3672000</v>
      </c>
      <c r="C19" s="5" t="n">
        <v>-15903000</v>
      </c>
    </row>
    <row r="20">
      <c r="A20" s="3" t="inlineStr">
        <is>
          <t>Fair value warrant liabilities at beginning</t>
        </is>
      </c>
      <c r="B20" s="4" t="n">
        <v>1125000</v>
      </c>
      <c r="C20" s="4" t="n">
        <v>479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6"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DEBT (Details Narrative) - USD ($)</t>
        </is>
      </c>
      <c r="C1" s="2" t="inlineStr">
        <is>
          <t>1 Months Ended</t>
        </is>
      </c>
      <c r="H1" s="2" t="inlineStr">
        <is>
          <t>2 Months Ended</t>
        </is>
      </c>
      <c r="I1" s="2" t="inlineStr">
        <is>
          <t>4 Months Ended</t>
        </is>
      </c>
      <c r="J1" s="2" t="inlineStr">
        <is>
          <t>6 Months Ended</t>
        </is>
      </c>
      <c r="K1" s="2" t="inlineStr">
        <is>
          <t>12 Months Ended</t>
        </is>
      </c>
    </row>
    <row r="2">
      <c r="B2" s="2" t="inlineStr">
        <is>
          <t>Apr. 14, 2022</t>
        </is>
      </c>
      <c r="C2" s="2" t="inlineStr">
        <is>
          <t>Dec. 31, 2022</t>
        </is>
      </c>
      <c r="D2" s="2" t="inlineStr">
        <is>
          <t>Nov. 30, 2022</t>
        </is>
      </c>
      <c r="E2" s="2" t="inlineStr">
        <is>
          <t>Jul. 31, 2022</t>
        </is>
      </c>
      <c r="F2" s="2" t="inlineStr">
        <is>
          <t>Mar. 31, 2022</t>
        </is>
      </c>
      <c r="G2" s="2" t="inlineStr">
        <is>
          <t>Jan. 31, 2020</t>
        </is>
      </c>
      <c r="H2" s="2" t="inlineStr">
        <is>
          <t>Feb. 28, 2021</t>
        </is>
      </c>
      <c r="I2" s="2" t="inlineStr">
        <is>
          <t>May 06, 2020</t>
        </is>
      </c>
      <c r="J2" s="2" t="inlineStr">
        <is>
          <t>Jul. 08, 2020</t>
        </is>
      </c>
      <c r="K2" s="2" t="inlineStr">
        <is>
          <t>Dec. 31, 2022</t>
        </is>
      </c>
      <c r="L2" s="2" t="inlineStr">
        <is>
          <t>Dec. 31, 2021</t>
        </is>
      </c>
      <c r="M2" s="2" t="inlineStr">
        <is>
          <t>Dec. 31, 2020</t>
        </is>
      </c>
      <c r="N2" s="2" t="inlineStr">
        <is>
          <t>Sep. 30,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payments of Notes Payable</t>
        </is>
      </c>
      <c r="B4" s="3" t="inlineStr">
        <is>
          <t xml:space="preserve"> </t>
        </is>
      </c>
      <c r="C4" s="3" t="inlineStr">
        <is>
          <t xml:space="preserve"> </t>
        </is>
      </c>
      <c r="D4" s="4" t="n">
        <v>1500000</v>
      </c>
      <c r="E4" s="3" t="inlineStr">
        <is>
          <t xml:space="preserve"> </t>
        </is>
      </c>
      <c r="F4" s="4" t="n">
        <v>250000</v>
      </c>
      <c r="G4" s="3" t="inlineStr">
        <is>
          <t xml:space="preserve"> </t>
        </is>
      </c>
      <c r="H4" s="3" t="inlineStr">
        <is>
          <t xml:space="preserve"> </t>
        </is>
      </c>
      <c r="I4" s="3" t="inlineStr">
        <is>
          <t xml:space="preserve"> </t>
        </is>
      </c>
      <c r="J4" s="3" t="inlineStr">
        <is>
          <t xml:space="preserve"> </t>
        </is>
      </c>
      <c r="K4" s="4" t="n">
        <v>2417000</v>
      </c>
      <c r="L4" s="4" t="n">
        <v>1700000</v>
      </c>
      <c r="M4" s="3" t="inlineStr">
        <is>
          <t xml:space="preserve"> </t>
        </is>
      </c>
      <c r="N4" s="3" t="inlineStr">
        <is>
          <t xml:space="preserve"> </t>
        </is>
      </c>
    </row>
    <row r="5">
      <c r="A5" s="3" t="inlineStr">
        <is>
          <t>Bull Horn Holdings Sponsor L 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Warrants outstanding</t>
        </is>
      </c>
      <c r="B7" s="3" t="inlineStr">
        <is>
          <t xml:space="preserve"> </t>
        </is>
      </c>
      <c r="C7" s="5" t="n">
        <v>375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3750000</v>
      </c>
      <c r="L7" s="5" t="n">
        <v>3750000</v>
      </c>
      <c r="M7" s="3" t="inlineStr">
        <is>
          <t xml:space="preserve"> </t>
        </is>
      </c>
      <c r="N7" s="3" t="inlineStr">
        <is>
          <t xml:space="preserve"> </t>
        </is>
      </c>
    </row>
    <row r="8">
      <c r="A8" s="3" t="inlineStr">
        <is>
          <t>License Agreement [Member] | Purple Bio Tech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rincipal amount</t>
        </is>
      </c>
      <c r="B10" s="3" t="inlineStr">
        <is>
          <t xml:space="preserve"> </t>
        </is>
      </c>
      <c r="C10" s="4" t="n">
        <v>1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500000</v>
      </c>
      <c r="L10" s="3" t="inlineStr">
        <is>
          <t xml:space="preserve"> </t>
        </is>
      </c>
      <c r="M10" s="3" t="inlineStr">
        <is>
          <t xml:space="preserve"> </t>
        </is>
      </c>
      <c r="N10" s="3" t="inlineStr">
        <is>
          <t xml:space="preserve"> </t>
        </is>
      </c>
    </row>
    <row r="11">
      <c r="A11" s="3" t="inlineStr">
        <is>
          <t>Debt Instrument, Interest Rate During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9" t="n">
        <v>0.05</v>
      </c>
      <c r="L11" s="3" t="inlineStr">
        <is>
          <t xml:space="preserve"> </t>
        </is>
      </c>
      <c r="M11" s="3" t="inlineStr">
        <is>
          <t xml:space="preserve"> </t>
        </is>
      </c>
      <c r="N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Warrants outstanding</t>
        </is>
      </c>
      <c r="B14" s="3" t="inlineStr">
        <is>
          <t xml:space="preserve"> </t>
        </is>
      </c>
      <c r="C14" s="5" t="n">
        <v>75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7500000</v>
      </c>
      <c r="L14" s="5" t="n">
        <v>7500000</v>
      </c>
      <c r="M14" s="3" t="inlineStr">
        <is>
          <t xml:space="preserve"> </t>
        </is>
      </c>
      <c r="N14" s="3" t="inlineStr">
        <is>
          <t xml:space="preserve"> </t>
        </is>
      </c>
    </row>
    <row r="15">
      <c r="A15" s="3" t="inlineStr">
        <is>
          <t>Note Payable 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rincipal amount</t>
        </is>
      </c>
      <c r="B17" s="3" t="inlineStr">
        <is>
          <t xml:space="preserve"> </t>
        </is>
      </c>
      <c r="C17" s="4" t="n">
        <v>2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00000</v>
      </c>
      <c r="L17" s="3" t="inlineStr">
        <is>
          <t xml:space="preserve"> </t>
        </is>
      </c>
      <c r="M17" s="3" t="inlineStr">
        <is>
          <t xml:space="preserve"> </t>
        </is>
      </c>
      <c r="N17" s="3" t="inlineStr">
        <is>
          <t xml:space="preserve"> </t>
        </is>
      </c>
    </row>
    <row r="18">
      <c r="A18" s="3" t="inlineStr">
        <is>
          <t>Debt stated interest rate</t>
        </is>
      </c>
      <c r="B18" s="3" t="inlineStr">
        <is>
          <t xml:space="preserve"> </t>
        </is>
      </c>
      <c r="C18" s="9" t="n">
        <v>0.09</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9" t="n">
        <v>0.09</v>
      </c>
      <c r="L18" s="3" t="inlineStr">
        <is>
          <t xml:space="preserve"> </t>
        </is>
      </c>
      <c r="M18" s="3" t="inlineStr">
        <is>
          <t xml:space="preserve"> </t>
        </is>
      </c>
      <c r="N18" s="3" t="inlineStr">
        <is>
          <t xml:space="preserve"> </t>
        </is>
      </c>
    </row>
    <row r="19">
      <c r="A19" s="3" t="inlineStr">
        <is>
          <t>Debt maturity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Jun. 15,  2020</t>
        </is>
      </c>
      <c r="L19" s="3" t="inlineStr">
        <is>
          <t xml:space="preserve"> </t>
        </is>
      </c>
      <c r="M19" s="3" t="inlineStr">
        <is>
          <t xml:space="preserve"> </t>
        </is>
      </c>
      <c r="N19" s="3" t="inlineStr">
        <is>
          <t xml:space="preserve"> </t>
        </is>
      </c>
    </row>
    <row r="20">
      <c r="A20" s="3" t="inlineStr">
        <is>
          <t>Note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200000</v>
      </c>
      <c r="N20" s="3" t="inlineStr">
        <is>
          <t xml:space="preserve"> </t>
        </is>
      </c>
    </row>
    <row r="21">
      <c r="A21" s="3" t="inlineStr">
        <is>
          <t>Note Payable 2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4" t="n">
        <v>500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bt stated interest rate</t>
        </is>
      </c>
      <c r="B24" s="3" t="inlineStr">
        <is>
          <t xml:space="preserve"> </t>
        </is>
      </c>
      <c r="C24" s="3" t="inlineStr">
        <is>
          <t xml:space="preserve"> </t>
        </is>
      </c>
      <c r="D24" s="3" t="inlineStr">
        <is>
          <t xml:space="preserve"> </t>
        </is>
      </c>
      <c r="E24" s="3" t="inlineStr">
        <is>
          <t xml:space="preserve"> </t>
        </is>
      </c>
      <c r="F24" s="3" t="inlineStr">
        <is>
          <t xml:space="preserve"> </t>
        </is>
      </c>
      <c r="G24" s="9" t="n">
        <v>0.08</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Debt maturity date</t>
        </is>
      </c>
      <c r="B25" s="3" t="inlineStr">
        <is>
          <t>Jul. 31,  2022</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Repayments of Notes Payable</t>
        </is>
      </c>
      <c r="B26" s="3" t="inlineStr">
        <is>
          <t xml:space="preserve"> </t>
        </is>
      </c>
      <c r="C26" s="4" t="n">
        <v>5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Interest Expense, Debt</t>
        </is>
      </c>
      <c r="B27" s="3" t="inlineStr">
        <is>
          <t xml:space="preserve"> </t>
        </is>
      </c>
      <c r="C27" s="5" t="n">
        <v>13567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ote Payable 2 [Member] | Debt Extension [Member] | 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lass of Warrant or Right, Number of Securities Called by Warrants or Rights</t>
        </is>
      </c>
      <c r="B30" s="5" t="n">
        <v>4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Class of Warrant or Right, Exercise Price of Warrants or Rights</t>
        </is>
      </c>
      <c r="B31" s="8" t="n">
        <v>1.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ote Payable 3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Principal amount</t>
        </is>
      </c>
      <c r="B34" s="3" t="inlineStr">
        <is>
          <t xml:space="preserve"> </t>
        </is>
      </c>
      <c r="C34" s="3" t="inlineStr">
        <is>
          <t xml:space="preserve"> </t>
        </is>
      </c>
      <c r="D34" s="3" t="inlineStr">
        <is>
          <t xml:space="preserve"> </t>
        </is>
      </c>
      <c r="E34" s="3" t="inlineStr">
        <is>
          <t xml:space="preserve"> </t>
        </is>
      </c>
      <c r="F34" s="3" t="inlineStr">
        <is>
          <t xml:space="preserve"> </t>
        </is>
      </c>
      <c r="G34" s="4" t="n">
        <v>25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Debt stat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9" t="n">
        <v>0.08</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ebt maturit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Feb.  08,  2021</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ote payable</t>
        </is>
      </c>
      <c r="B37" s="3" t="inlineStr">
        <is>
          <t xml:space="preserve"> </t>
        </is>
      </c>
      <c r="C37" s="5" t="n">
        <v>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0</v>
      </c>
      <c r="L37" s="4" t="n">
        <v>0</v>
      </c>
      <c r="M37" s="3" t="inlineStr">
        <is>
          <t xml:space="preserve"> </t>
        </is>
      </c>
      <c r="N37" s="3" t="inlineStr">
        <is>
          <t xml:space="preserve"> </t>
        </is>
      </c>
    </row>
    <row r="38">
      <c r="A38" s="3" t="inlineStr">
        <is>
          <t>Note Payable 4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4" t="n">
        <v>25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bt stated interest rate</t>
        </is>
      </c>
      <c r="B41" s="3" t="inlineStr">
        <is>
          <t xml:space="preserve"> </t>
        </is>
      </c>
      <c r="C41" s="3" t="inlineStr">
        <is>
          <t xml:space="preserve"> </t>
        </is>
      </c>
      <c r="D41" s="3" t="inlineStr">
        <is>
          <t xml:space="preserve"> </t>
        </is>
      </c>
      <c r="E41" s="3" t="inlineStr">
        <is>
          <t xml:space="preserve"> </t>
        </is>
      </c>
      <c r="F41" s="3" t="inlineStr">
        <is>
          <t xml:space="preserve"> </t>
        </is>
      </c>
      <c r="G41" s="9" t="n">
        <v>0.08</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Debt maturity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Feb.  08,  2021</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Note payable</t>
        </is>
      </c>
      <c r="B43" s="3" t="inlineStr">
        <is>
          <t xml:space="preserve"> </t>
        </is>
      </c>
      <c r="C43" s="5" t="n">
        <v>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0</v>
      </c>
      <c r="L43" s="5" t="n">
        <v>0</v>
      </c>
      <c r="M43" s="3" t="inlineStr">
        <is>
          <t xml:space="preserve"> </t>
        </is>
      </c>
      <c r="N43" s="3" t="inlineStr">
        <is>
          <t xml:space="preserve"> </t>
        </is>
      </c>
    </row>
    <row r="44">
      <c r="A44" s="3" t="inlineStr">
        <is>
          <t>Note Payable 5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4" t="n">
        <v>333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Debt stated interest rate</t>
        </is>
      </c>
      <c r="B47" s="3" t="inlineStr">
        <is>
          <t xml:space="preserve"> </t>
        </is>
      </c>
      <c r="C47" s="3" t="inlineStr">
        <is>
          <t xml:space="preserve"> </t>
        </is>
      </c>
      <c r="D47" s="3" t="inlineStr">
        <is>
          <t xml:space="preserve"> </t>
        </is>
      </c>
      <c r="E47" s="3" t="inlineStr">
        <is>
          <t xml:space="preserve"> </t>
        </is>
      </c>
      <c r="F47" s="3" t="inlineStr">
        <is>
          <t xml:space="preserve"> </t>
        </is>
      </c>
      <c r="G47" s="9" t="n">
        <v>0.08</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Debt maturity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Feb.  08,  2021</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ote payable</t>
        </is>
      </c>
      <c r="B49" s="3" t="inlineStr">
        <is>
          <t xml:space="preserve"> </t>
        </is>
      </c>
      <c r="C49" s="5" t="n">
        <v>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0</v>
      </c>
      <c r="L49" s="5" t="n">
        <v>0</v>
      </c>
      <c r="M49" s="3" t="inlineStr">
        <is>
          <t xml:space="preserve"> </t>
        </is>
      </c>
      <c r="N49" s="3" t="inlineStr">
        <is>
          <t xml:space="preserve"> </t>
        </is>
      </c>
    </row>
    <row r="50">
      <c r="A50" s="3" t="inlineStr">
        <is>
          <t>Note Payable 6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rincipal amount</t>
        </is>
      </c>
      <c r="B52" s="3" t="inlineStr">
        <is>
          <t xml:space="preserve"> </t>
        </is>
      </c>
      <c r="C52" s="3" t="inlineStr">
        <is>
          <t xml:space="preserve"> </t>
        </is>
      </c>
      <c r="D52" s="3" t="inlineStr">
        <is>
          <t xml:space="preserve"> </t>
        </is>
      </c>
      <c r="E52" s="3" t="inlineStr">
        <is>
          <t xml:space="preserve"> </t>
        </is>
      </c>
      <c r="F52" s="3" t="inlineStr">
        <is>
          <t xml:space="preserve"> </t>
        </is>
      </c>
      <c r="G52" s="4" t="n">
        <v>167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Debt stated interest rate</t>
        </is>
      </c>
      <c r="B53" s="3" t="inlineStr">
        <is>
          <t xml:space="preserve"> </t>
        </is>
      </c>
      <c r="C53" s="3" t="inlineStr">
        <is>
          <t xml:space="preserve"> </t>
        </is>
      </c>
      <c r="D53" s="3" t="inlineStr">
        <is>
          <t xml:space="preserve"> </t>
        </is>
      </c>
      <c r="E53" s="3" t="inlineStr">
        <is>
          <t xml:space="preserve"> </t>
        </is>
      </c>
      <c r="F53" s="3" t="inlineStr">
        <is>
          <t xml:space="preserve"> </t>
        </is>
      </c>
      <c r="G53" s="9" t="n">
        <v>0.08</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Debt maturity date</t>
        </is>
      </c>
      <c r="B54" s="3" t="inlineStr">
        <is>
          <t>Jul. 31,  2022</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Class of Warrant or Right, Number of Securities Called by Warrants or Rights</t>
        </is>
      </c>
      <c r="B55" s="5" t="n">
        <v>25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payments of Notes Payable</t>
        </is>
      </c>
      <c r="B56" s="3" t="inlineStr">
        <is>
          <t xml:space="preserve"> </t>
        </is>
      </c>
      <c r="C56" s="3" t="inlineStr">
        <is>
          <t xml:space="preserve"> </t>
        </is>
      </c>
      <c r="D56" s="5" t="n">
        <v>117000</v>
      </c>
      <c r="E56" s="4" t="n">
        <v>50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Interest Expense, Debt</t>
        </is>
      </c>
      <c r="B57" s="3" t="inlineStr">
        <is>
          <t xml:space="preserve"> </t>
        </is>
      </c>
      <c r="C57" s="3" t="inlineStr">
        <is>
          <t xml:space="preserve"> </t>
        </is>
      </c>
      <c r="D57" s="4" t="n">
        <v>42893</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Note Payable 7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Principal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4" t="n">
        <v>104000</v>
      </c>
    </row>
    <row r="61">
      <c r="A61" s="3" t="inlineStr">
        <is>
          <t>Note payable</t>
        </is>
      </c>
      <c r="B61" s="3" t="inlineStr">
        <is>
          <t xml:space="preserve"> </t>
        </is>
      </c>
      <c r="C61" s="5" t="n">
        <v>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0</v>
      </c>
      <c r="L61" s="5" t="n">
        <v>0</v>
      </c>
      <c r="M61" s="3" t="inlineStr">
        <is>
          <t xml:space="preserve"> </t>
        </is>
      </c>
      <c r="N61" s="3" t="inlineStr">
        <is>
          <t xml:space="preserve"> </t>
        </is>
      </c>
    </row>
    <row r="62">
      <c r="A62" s="3" t="inlineStr">
        <is>
          <t>PPP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Note payable</t>
        </is>
      </c>
      <c r="B64" s="3" t="inlineStr">
        <is>
          <t xml:space="preserve"> </t>
        </is>
      </c>
      <c r="C64" s="5" t="n">
        <v>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0</v>
      </c>
      <c r="L64" s="5" t="n">
        <v>0</v>
      </c>
      <c r="M64" s="3" t="inlineStr">
        <is>
          <t xml:space="preserve"> </t>
        </is>
      </c>
      <c r="N64" s="3" t="inlineStr">
        <is>
          <t xml:space="preserve"> </t>
        </is>
      </c>
    </row>
    <row r="65">
      <c r="A65" s="3" t="inlineStr">
        <is>
          <t>Proceeds from loa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77595</v>
      </c>
      <c r="I65" s="4" t="n">
        <v>77500</v>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EIDL Loa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Debt stated interest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10" t="n">
        <v>0.0375</v>
      </c>
      <c r="K68" s="3" t="inlineStr">
        <is>
          <t xml:space="preserve"> </t>
        </is>
      </c>
      <c r="L68" s="3" t="inlineStr">
        <is>
          <t xml:space="preserve"> </t>
        </is>
      </c>
      <c r="M68" s="3" t="inlineStr">
        <is>
          <t xml:space="preserve"> </t>
        </is>
      </c>
      <c r="N68" s="3" t="inlineStr">
        <is>
          <t xml:space="preserve"> </t>
        </is>
      </c>
    </row>
    <row r="69">
      <c r="A69" s="3" t="inlineStr">
        <is>
          <t>Note payable</t>
        </is>
      </c>
      <c r="B69" s="3" t="inlineStr">
        <is>
          <t xml:space="preserve"> </t>
        </is>
      </c>
      <c r="C69" s="4" t="n">
        <v>150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150000</v>
      </c>
      <c r="L69" s="4" t="n">
        <v>150000</v>
      </c>
      <c r="M69" s="3" t="inlineStr">
        <is>
          <t xml:space="preserve"> </t>
        </is>
      </c>
      <c r="N69" s="3" t="inlineStr">
        <is>
          <t xml:space="preserve"> </t>
        </is>
      </c>
    </row>
    <row r="70">
      <c r="A70" s="3" t="inlineStr">
        <is>
          <t>Proceeds from loa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150000</v>
      </c>
      <c r="K70" s="3" t="inlineStr">
        <is>
          <t xml:space="preserve"> </t>
        </is>
      </c>
      <c r="L70" s="3" t="inlineStr">
        <is>
          <t xml:space="preserve"> </t>
        </is>
      </c>
      <c r="M70" s="3" t="inlineStr">
        <is>
          <t xml:space="preserve"> </t>
        </is>
      </c>
      <c r="N70" s="3" t="inlineStr">
        <is>
          <t xml:space="preserve"> </t>
        </is>
      </c>
    </row>
  </sheetData>
  <mergeCells count="3">
    <mergeCell ref="A1:A2"/>
    <mergeCell ref="C1:G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RUCTURE (Details) - shares</t>
        </is>
      </c>
      <c r="B1" s="2" t="inlineStr">
        <is>
          <t>Dec. 31, 2022</t>
        </is>
      </c>
      <c r="C1" s="2" t="inlineStr">
        <is>
          <t>Sep. 30, 2022</t>
        </is>
      </c>
      <c r="D1" s="2" t="inlineStr">
        <is>
          <t>Sep. 14, 2022</t>
        </is>
      </c>
      <c r="E1" s="2" t="inlineStr">
        <is>
          <t>Sep. 13, 2022</t>
        </is>
      </c>
      <c r="F1" s="2" t="inlineStr">
        <is>
          <t>Aug. 19, 2022</t>
        </is>
      </c>
      <c r="G1" s="2" t="inlineStr">
        <is>
          <t>Jul. 28, 2022</t>
        </is>
      </c>
      <c r="H1" s="2" t="inlineStr">
        <is>
          <t>Jun. 28, 2022</t>
        </is>
      </c>
      <c r="I1" s="2" t="inlineStr">
        <is>
          <t>Jun. 27, 2022</t>
        </is>
      </c>
      <c r="J1" s="2" t="inlineStr">
        <is>
          <t>Apr. 14, 2022</t>
        </is>
      </c>
      <c r="K1" s="2" t="inlineStr">
        <is>
          <t>Mar. 02, 2022</t>
        </is>
      </c>
    </row>
    <row r="2">
      <c r="A2" s="3" t="inlineStr">
        <is>
          <t>Coral Investment Partners Warrant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lass of Warrant or Right, Outstanding</t>
        </is>
      </c>
      <c r="B4" s="5" t="n">
        <v>1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ral Investment Partners Warrants [Member] | Exercise price $2.00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lass of Warrant or Right, Outstanding</t>
        </is>
      </c>
      <c r="B7" s="5" t="n">
        <v>5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ral Investment Partners Warrants [Member] | Exercise Price $5.00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lass of Warrant or Right, Outstanding</t>
        </is>
      </c>
      <c r="B10" s="5" t="n">
        <v>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ral Investment Partners Warrants Conver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lass of Warrant or Right, Outstanding</t>
        </is>
      </c>
      <c r="B13" s="5" t="n">
        <v>33686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ral Investment Partners Warrants Converted [Member] | Exercise price $2.00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lass of Warrant or Right, Outstanding</t>
        </is>
      </c>
      <c r="B16" s="5" t="n">
        <v>16843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ral Investment Partners Warrants Converted [Member] | Exercise Price $5.00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lass of Warrant or Right, Outstanding</t>
        </is>
      </c>
      <c r="B19" s="5" t="n">
        <v>16843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Warrant Holder 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lass of Warrant or Right, Outstanding</t>
        </is>
      </c>
      <c r="B22" s="5" t="n">
        <v>14975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ss of Warrant or Right, Outstanding Gross</t>
        </is>
      </c>
      <c r="B23" s="5" t="n">
        <v>1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lass of Warrant or Right, Outstanding</t>
        </is>
      </c>
      <c r="B24" s="3" t="inlineStr">
        <is>
          <t xml:space="preserve"> </t>
        </is>
      </c>
      <c r="C24" s="3" t="inlineStr">
        <is>
          <t xml:space="preserve"> </t>
        </is>
      </c>
      <c r="D24" s="3" t="inlineStr">
        <is>
          <t xml:space="preserve"> </t>
        </is>
      </c>
      <c r="E24" s="3" t="inlineStr">
        <is>
          <t xml:space="preserve"> </t>
        </is>
      </c>
      <c r="F24" s="3" t="inlineStr">
        <is>
          <t xml:space="preserve"> </t>
        </is>
      </c>
      <c r="G24" s="5" t="n">
        <v>-2500</v>
      </c>
      <c r="H24" s="3" t="inlineStr">
        <is>
          <t xml:space="preserve"> </t>
        </is>
      </c>
      <c r="I24" s="3" t="inlineStr">
        <is>
          <t xml:space="preserve"> </t>
        </is>
      </c>
      <c r="J24" s="3" t="inlineStr">
        <is>
          <t xml:space="preserve"> </t>
        </is>
      </c>
      <c r="K24" s="3" t="inlineStr">
        <is>
          <t xml:space="preserve"> </t>
        </is>
      </c>
    </row>
    <row r="25">
      <c r="A25" s="3" t="inlineStr">
        <is>
          <t>Warrant Holder 1 [Member] | Exercise price $2.00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lass of Warrant or Right, Outstanding</t>
        </is>
      </c>
      <c r="B27" s="5" t="n">
        <v>5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lass of Warrant or Right, Outstanding Gross</t>
        </is>
      </c>
      <c r="B28" s="5" t="n">
        <v>5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Warrant Holder 1 [Member] | Exercise Price $5.00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lass of Warrant or Right, Outstanding</t>
        </is>
      </c>
      <c r="B31" s="5" t="n">
        <v>5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lass of Warrant or Right, Outstanding Gross</t>
        </is>
      </c>
      <c r="B32" s="5" t="n">
        <v>5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 Holder 1 [Member] | Exercise Price $1.00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lass of Warrant or Right, Outstanding</t>
        </is>
      </c>
      <c r="B35" s="5" t="n">
        <v>4975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lass of Warrant or Right, Outstanding Gross</t>
        </is>
      </c>
      <c r="B36" s="5" t="n">
        <v>5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lass of Warrant or Right, Outstanding</t>
        </is>
      </c>
      <c r="B37" s="3" t="inlineStr">
        <is>
          <t xml:space="preserve"> </t>
        </is>
      </c>
      <c r="C37" s="3" t="inlineStr">
        <is>
          <t xml:space="preserve"> </t>
        </is>
      </c>
      <c r="D37" s="3" t="inlineStr">
        <is>
          <t xml:space="preserve"> </t>
        </is>
      </c>
      <c r="E37" s="3" t="inlineStr">
        <is>
          <t xml:space="preserve"> </t>
        </is>
      </c>
      <c r="F37" s="3" t="inlineStr">
        <is>
          <t xml:space="preserve"> </t>
        </is>
      </c>
      <c r="G37" s="5" t="n">
        <v>-2500</v>
      </c>
      <c r="H37" s="3" t="inlineStr">
        <is>
          <t xml:space="preserve"> </t>
        </is>
      </c>
      <c r="I37" s="3" t="inlineStr">
        <is>
          <t xml:space="preserve"> </t>
        </is>
      </c>
      <c r="J37" s="3" t="inlineStr">
        <is>
          <t xml:space="preserve"> </t>
        </is>
      </c>
      <c r="K37" s="3" t="inlineStr">
        <is>
          <t xml:space="preserve"> </t>
        </is>
      </c>
    </row>
    <row r="38">
      <c r="A38" s="3" t="inlineStr">
        <is>
          <t>Coral Investment Partners Warrants Converted 1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lass of Warrant or Right, Outstanding</t>
        </is>
      </c>
      <c r="B40" s="5" t="n">
        <v>50446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ral Investment Partners Warrants Converted 1 [Member] | Exercise price $2.00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lass of Warrant or Right, Outstanding</t>
        </is>
      </c>
      <c r="B43" s="5" t="n">
        <v>168434</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ral Investment Partners Warrants Converted 1 [Member] | Exercise Price $5.00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ss of Warrant or Right, Outstanding</t>
        </is>
      </c>
      <c r="B46" s="5" t="n">
        <v>168434</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oral Investment Partners Warrants Converted 1 [Member] | Exercise Price $1.00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lass of Warrant or Right, Outstanding</t>
        </is>
      </c>
      <c r="B49" s="5" t="n">
        <v>16759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Warrant Holder 2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lass of Warrant or Right, Outstanding</t>
        </is>
      </c>
      <c r="B52" s="5" t="n">
        <v>10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lass of Warrant or Right, Outstanding Gross</t>
        </is>
      </c>
      <c r="B53" s="5" t="n">
        <v>400000</v>
      </c>
      <c r="C53" s="3" t="inlineStr">
        <is>
          <t xml:space="preserve"> </t>
        </is>
      </c>
      <c r="D53" s="3" t="inlineStr">
        <is>
          <t xml:space="preserve"> </t>
        </is>
      </c>
      <c r="E53" s="5" t="n">
        <v>-25000</v>
      </c>
      <c r="F53" s="3" t="inlineStr">
        <is>
          <t xml:space="preserve"> </t>
        </is>
      </c>
      <c r="G53" s="3" t="inlineStr">
        <is>
          <t xml:space="preserve"> </t>
        </is>
      </c>
      <c r="H53" s="3" t="inlineStr">
        <is>
          <t xml:space="preserve"> </t>
        </is>
      </c>
      <c r="I53" s="5" t="n">
        <v>-270000</v>
      </c>
      <c r="J53" s="3" t="inlineStr">
        <is>
          <t xml:space="preserve"> </t>
        </is>
      </c>
      <c r="K53" s="5" t="n">
        <v>-5000</v>
      </c>
    </row>
    <row r="54">
      <c r="A54" s="3" t="inlineStr">
        <is>
          <t>Warrant Holder 2 [Member] | Exercise price $2.00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Class of Warrant or Right, Outstanding Gross</t>
        </is>
      </c>
      <c r="B56" s="5" t="n">
        <v>100000</v>
      </c>
      <c r="C56" s="3" t="inlineStr">
        <is>
          <t xml:space="preserve"> </t>
        </is>
      </c>
      <c r="D56" s="3" t="inlineStr">
        <is>
          <t xml:space="preserve"> </t>
        </is>
      </c>
      <c r="E56" s="5" t="n">
        <v>-25000</v>
      </c>
      <c r="F56" s="3" t="inlineStr">
        <is>
          <t xml:space="preserve"> </t>
        </is>
      </c>
      <c r="G56" s="3" t="inlineStr">
        <is>
          <t xml:space="preserve"> </t>
        </is>
      </c>
      <c r="H56" s="5" t="n">
        <v>-75000</v>
      </c>
      <c r="I56" s="3" t="inlineStr">
        <is>
          <t xml:space="preserve"> </t>
        </is>
      </c>
      <c r="J56" s="3" t="inlineStr">
        <is>
          <t xml:space="preserve"> </t>
        </is>
      </c>
      <c r="K56" s="3" t="inlineStr">
        <is>
          <t xml:space="preserve"> </t>
        </is>
      </c>
    </row>
    <row r="57">
      <c r="A57" s="3" t="inlineStr">
        <is>
          <t>Warrant Holder 2 [Member] | Exercise Price $5.00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lass of Warrant or Right, Outstanding</t>
        </is>
      </c>
      <c r="B59" s="5" t="n">
        <v>10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Class of Warrant or Right, Outstanding Gross</t>
        </is>
      </c>
      <c r="B60" s="5" t="n">
        <v>1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Warrant Holder 2 [Member] | Exercise Price $1.00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lass of Warrant or Right, Outstanding Gross</t>
        </is>
      </c>
      <c r="B63" s="5" t="n">
        <v>200000</v>
      </c>
      <c r="C63" s="3" t="inlineStr">
        <is>
          <t xml:space="preserve"> </t>
        </is>
      </c>
      <c r="D63" s="3" t="inlineStr">
        <is>
          <t xml:space="preserve"> </t>
        </is>
      </c>
      <c r="E63" s="3" t="inlineStr">
        <is>
          <t xml:space="preserve"> </t>
        </is>
      </c>
      <c r="F63" s="3" t="inlineStr">
        <is>
          <t xml:space="preserve"> </t>
        </is>
      </c>
      <c r="G63" s="3" t="inlineStr">
        <is>
          <t xml:space="preserve"> </t>
        </is>
      </c>
      <c r="H63" s="5" t="n">
        <v>-195000</v>
      </c>
      <c r="I63" s="3" t="inlineStr">
        <is>
          <t xml:space="preserve"> </t>
        </is>
      </c>
      <c r="J63" s="3" t="inlineStr">
        <is>
          <t xml:space="preserve"> </t>
        </is>
      </c>
      <c r="K63" s="5" t="n">
        <v>-5000</v>
      </c>
    </row>
    <row r="64">
      <c r="A64" s="3" t="inlineStr">
        <is>
          <t>Coral Investment Partners Warrants Converted 2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lass of Warrant or Right, Outstanding</t>
        </is>
      </c>
      <c r="B66" s="5" t="n">
        <v>33687</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Coral Investment Partners Warrants Converted 2 [Member] | Exercise Price $5.00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lass of Warrant or Right, Outstanding</t>
        </is>
      </c>
      <c r="B69" s="5" t="n">
        <v>33687</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Coral Investment Partners Warrants Converted 2 [Member] | Exercise Price $1.00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Class of Warrant or Right,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Purple Bio Tech 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lass of Warrant or Right, Outstanding</t>
        </is>
      </c>
      <c r="B75" s="5" t="n">
        <v>3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Purple Bio Tech Warrant [Member] | Exercise Price $5.00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lass of Warrant or Right, Outstanding</t>
        </is>
      </c>
      <c r="B78" s="5" t="n">
        <v>3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Purple Bio Tech Warrant Converte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lass of Warrant or Right, Outstanding</t>
        </is>
      </c>
      <c r="B81" s="5" t="n">
        <v>101061</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Warrant Holder 3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Class of Warrant or Right, Outstanding Gross</t>
        </is>
      </c>
      <c r="B84" s="5" t="n">
        <v>600000</v>
      </c>
      <c r="C84" s="3" t="inlineStr">
        <is>
          <t xml:space="preserve"> </t>
        </is>
      </c>
      <c r="D84" s="3" t="inlineStr">
        <is>
          <t xml:space="preserve"> </t>
        </is>
      </c>
      <c r="E84" s="5" t="n">
        <v>-10000</v>
      </c>
      <c r="F84" s="5" t="n">
        <v>-115000</v>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Warrant Holder 3 [Member] | Transfer To Warrant Holder 4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lass of Warrant or Right, Outstanding Gross</t>
        </is>
      </c>
      <c r="B87" s="5" t="n">
        <v>-3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Warrant Holder 3 [Member] | Transfer To Warrant Holder 5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Class of Warrant or Right, Outstanding Gross</t>
        </is>
      </c>
      <c r="B90" s="5" t="n">
        <v>-175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Warrant Holder 3 [Member] | Exercise Price $1.00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Class of Warrant or Right, Outstanding Gross</t>
        </is>
      </c>
      <c r="B93" s="5" t="n">
        <v>600000</v>
      </c>
      <c r="C93" s="3" t="inlineStr">
        <is>
          <t xml:space="preserve"> </t>
        </is>
      </c>
      <c r="D93" s="3" t="inlineStr">
        <is>
          <t xml:space="preserve"> </t>
        </is>
      </c>
      <c r="E93" s="5" t="n">
        <v>-10000</v>
      </c>
      <c r="F93" s="5" t="n">
        <v>-115000</v>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Coral Investment Partners Warrants Converted 3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Class of Warrant or Right, Outstand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Coral Investment Partners Warrants Converted 3 [Member] | Exercise Price $1.00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Class of Warrant or Right, Outstanding</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Warrant Holder 4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Class of Warrant or Right, Outstanding Gross</t>
        </is>
      </c>
      <c r="B102" s="3" t="inlineStr">
        <is>
          <t xml:space="preserve"> </t>
        </is>
      </c>
      <c r="C102" s="3" t="inlineStr">
        <is>
          <t xml:space="preserve"> </t>
        </is>
      </c>
      <c r="D102" s="3" t="inlineStr">
        <is>
          <t xml:space="preserve"> </t>
        </is>
      </c>
      <c r="E102" s="3" t="inlineStr">
        <is>
          <t xml:space="preserve"> </t>
        </is>
      </c>
      <c r="F102" s="5" t="n">
        <v>-300000</v>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Warrant Holder 4 [Member] | Transfer From Warrant Holder 3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6"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Class of Warrant or Right, Outstanding Gross</t>
        </is>
      </c>
      <c r="B105" s="5" t="n">
        <v>30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Warrant Holder 4 [Member] | Exercise Price $1.00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Class of Warrant or Right, Outstanding Gross</t>
        </is>
      </c>
      <c r="B108" s="3" t="inlineStr">
        <is>
          <t xml:space="preserve"> </t>
        </is>
      </c>
      <c r="C108" s="3" t="inlineStr">
        <is>
          <t xml:space="preserve"> </t>
        </is>
      </c>
      <c r="D108" s="3" t="inlineStr">
        <is>
          <t xml:space="preserve"> </t>
        </is>
      </c>
      <c r="E108" s="3" t="inlineStr">
        <is>
          <t xml:space="preserve"> </t>
        </is>
      </c>
      <c r="F108" s="5" t="n">
        <v>-300000</v>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Warrant Holder 4 [Member] | Exercise Price $1.00 [Member] | Transfer From Warrant Holder 3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Class of Warrant or Right, Outstanding Gross</t>
        </is>
      </c>
      <c r="B111" s="5" t="n">
        <v>30000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Coral Investment Partners Warrants Converted 4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Class of Warrant or Right, 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Coral Investment Partners Warrants Converted 4 [Member] | Exercise Price $1.00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Class of Warrant or Right, Outstanding</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Warrant Holder 5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Class of Warrant or Right, Outstanding</t>
        </is>
      </c>
      <c r="B120" s="5" t="n">
        <v>375000</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Warrant Holder 5 [Member] | Transfer From Warrant Holder 3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row>
    <row r="122">
      <c r="A122" s="6"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Class of Warrant or Right, Outstanding Gross</t>
        </is>
      </c>
      <c r="B123" s="5" t="n">
        <v>175000</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Warrant Holder 5 [Member] | Transfer From Warrant Holder 9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Class of Warrant or Right, Outstanding Gross</t>
        </is>
      </c>
      <c r="B126" s="5" t="n">
        <v>200000</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Warrant Holder 5 [Member] | Exercise Price $1.00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6"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Class of Warrant or Right, Outstanding</t>
        </is>
      </c>
      <c r="B129" s="5" t="n">
        <v>17500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Warrant Holder 5 [Member] | Exercise Price $1.00 [Member] | Transfer From Warrant Holder 3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6"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Class of Warrant or Right, Outstanding Gross</t>
        </is>
      </c>
      <c r="B132" s="5" t="n">
        <v>175000</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Warrant Holder 5 [Member] | Exercise Price $1.50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6"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Class of Warrant or Right, Outstanding</t>
        </is>
      </c>
      <c r="B135" s="5" t="n">
        <v>200000</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Class of Warrant or Right, Outstanding Gross</t>
        </is>
      </c>
      <c r="B136" s="5" t="n">
        <v>20000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Coral Investment Partners Warrants Converted 5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Class of Warrant or Right, Outstanding</t>
        </is>
      </c>
      <c r="B139" s="5" t="n">
        <v>126326</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3" t="inlineStr">
        <is>
          <t>Coral Investment Partners Warrants Converted 5 [Member] | Exercise Price $1.00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6"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Class of Warrant or Right, Outstanding</t>
        </is>
      </c>
      <c r="B142" s="5" t="n">
        <v>58952</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3" t="inlineStr">
        <is>
          <t>Coral Investment Partners Warrants Converted 5 [Member] | Exercise Price $1.50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6" t="inlineStr">
        <is>
          <t>Class of Stock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Class of Warrant or Right, Outstanding</t>
        </is>
      </c>
      <c r="B145" s="5" t="n">
        <v>67374</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3" t="inlineStr">
        <is>
          <t>Warrant Holder 6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6"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3" t="inlineStr">
        <is>
          <t>Class of Warrant or Right, Outstanding</t>
        </is>
      </c>
      <c r="B148" s="5" t="n">
        <v>25000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Warrant Holder 6 [Member] | Exercise Price $1.50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3" t="inlineStr">
        <is>
          <t>Class of Warrant or Right, Outstanding</t>
        </is>
      </c>
      <c r="B151" s="5" t="n">
        <v>25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3" t="inlineStr">
        <is>
          <t>Coral Investment Partners Warrants Converted 6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6" t="inlineStr">
        <is>
          <t>Class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row>
    <row r="154">
      <c r="A154" s="3" t="inlineStr">
        <is>
          <t>Class of Warrant or Right, Outstanding</t>
        </is>
      </c>
      <c r="B154" s="5" t="n">
        <v>84217</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row>
    <row r="155">
      <c r="A155" s="3" t="inlineStr">
        <is>
          <t>Coral Investment Partners Warrants Converted 6 [Member] | Exercise Price $1.50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6"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row>
    <row r="157">
      <c r="A157" s="3" t="inlineStr">
        <is>
          <t>Class of Warrant or Right, Outstanding</t>
        </is>
      </c>
      <c r="B157" s="5" t="n">
        <v>84217</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row>
    <row r="158">
      <c r="A158" s="3" t="inlineStr">
        <is>
          <t>Warrant Holder 7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6"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Class of Warrant or Right, Outstanding</t>
        </is>
      </c>
      <c r="B160" s="5" t="n">
        <v>400000</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3" t="inlineStr">
        <is>
          <t>Warrant Holder 7 [Member] | Exercise Price $1.50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6"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Class of Warrant or Right, Outstanding</t>
        </is>
      </c>
      <c r="B163" s="5" t="n">
        <v>400000</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row>
    <row r="164">
      <c r="A164" s="3" t="inlineStr">
        <is>
          <t>Coral Investment Partners Warrants Converted 7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6"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Class of Warrant or Right, Outstanding</t>
        </is>
      </c>
      <c r="B166" s="5" t="n">
        <v>134747</v>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row>
    <row r="167">
      <c r="A167" s="3" t="inlineStr">
        <is>
          <t>Coral Investment Partners Warrants Converted 7 [Member] | Exercise Price $1.50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row>
    <row r="168">
      <c r="A168" s="6"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Class of Warrant or Right, Outstanding</t>
        </is>
      </c>
      <c r="B169" s="5" t="n">
        <v>134747</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row>
    <row r="170">
      <c r="A170" s="3" t="inlineStr">
        <is>
          <t>Warrant Holder 8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6"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3" t="inlineStr">
        <is>
          <t>Class of Warrant or Right, Outstanding Gross</t>
        </is>
      </c>
      <c r="B172" s="5" t="n">
        <v>775000</v>
      </c>
      <c r="C172" s="3" t="inlineStr">
        <is>
          <t xml:space="preserve"> </t>
        </is>
      </c>
      <c r="D172" s="5" t="n">
        <v>-775000</v>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row>
    <row r="173">
      <c r="A173" s="3" t="inlineStr">
        <is>
          <t>Warrant Holder 8 [Member] | Exercise Price $1.50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6"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Class of Warrant or Right, Outstanding Gross</t>
        </is>
      </c>
      <c r="B175" s="5" t="n">
        <v>775000</v>
      </c>
      <c r="C175" s="3" t="inlineStr">
        <is>
          <t xml:space="preserve"> </t>
        </is>
      </c>
      <c r="D175" s="5" t="n">
        <v>-775000</v>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row>
    <row r="176">
      <c r="A176" s="3" t="inlineStr">
        <is>
          <t>Coral Investment Partners Warrants Converted 8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6"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3" t="inlineStr">
        <is>
          <t>Class of Warrant or Right, Outstanding</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row>
    <row r="179">
      <c r="A179" s="3" t="inlineStr">
        <is>
          <t>Coral Investment Partners Warrants Converted 8 [Member] | Exercise Price $1.50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6"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Class of Warrant or Right, Outstanding</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row>
    <row r="182">
      <c r="A182" s="3" t="inlineStr">
        <is>
          <t>Warrant Holder 9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6"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3" t="inlineStr">
        <is>
          <t>Class of Warrant or Right, Outstanding Gross</t>
        </is>
      </c>
      <c r="B184" s="5" t="n">
        <v>200000</v>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row>
    <row r="185">
      <c r="A185" s="3" t="inlineStr">
        <is>
          <t>Warrant Holder 9 [Member] | Transfer To Warrant Holder 5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row>
    <row r="186">
      <c r="A186" s="6" t="inlineStr">
        <is>
          <t>Class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Class of Warrant or Right, Outstanding Gross</t>
        </is>
      </c>
      <c r="B187" s="5" t="n">
        <v>-200000</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row>
    <row r="188">
      <c r="A188" s="3" t="inlineStr">
        <is>
          <t>Warrant Holder 9 [Member] | Exercise Price $1.50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6"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3" t="inlineStr">
        <is>
          <t>Class of Warrant or Right, Outstanding Gross</t>
        </is>
      </c>
      <c r="B190" s="5" t="n">
        <v>20000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row>
    <row r="191">
      <c r="A191" s="3" t="inlineStr">
        <is>
          <t>Warrant Holder 9 [Member] | Exercise Price $1.50 [Member] | Transfer From Warrant Holder 5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row>
    <row r="192">
      <c r="A192" s="6" t="inlineStr">
        <is>
          <t>Class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Class of Warrant or Right, Outstanding Gross</t>
        </is>
      </c>
      <c r="B193" s="5" t="n">
        <v>-20000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row>
    <row r="194">
      <c r="A194" s="3" t="inlineStr">
        <is>
          <t>Coral Investment Partners Warrants Converted 9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6" t="inlineStr">
        <is>
          <t>Class of Stock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3" t="inlineStr">
        <is>
          <t>Class of Warrant or Right, Outstanding</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Coral Investment Partners Warrants Converted 9 [Member] | Exercise Price $1.50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row>
    <row r="198">
      <c r="A198" s="6" t="inlineStr">
        <is>
          <t>Class of Stock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3" t="inlineStr">
        <is>
          <t>Class of Warrant or Right, Outstanding</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row>
    <row r="200">
      <c r="A200" s="3" t="inlineStr">
        <is>
          <t>Warrant Holder 10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row>
    <row r="201">
      <c r="A201" s="6" t="inlineStr">
        <is>
          <t>Class of Stock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row>
    <row r="202">
      <c r="A202" s="3" t="inlineStr">
        <is>
          <t>Class of Warrant or Right, Outstanding Gross</t>
        </is>
      </c>
      <c r="B202" s="5" t="n">
        <v>350000</v>
      </c>
      <c r="C202" s="3" t="inlineStr">
        <is>
          <t xml:space="preserve"> </t>
        </is>
      </c>
      <c r="D202" s="5" t="n">
        <v>-246666</v>
      </c>
      <c r="E202" s="3" t="inlineStr">
        <is>
          <t xml:space="preserve"> </t>
        </is>
      </c>
      <c r="F202" s="5" t="n">
        <v>-50000</v>
      </c>
      <c r="G202" s="3" t="inlineStr">
        <is>
          <t xml:space="preserve"> </t>
        </is>
      </c>
      <c r="H202" s="3" t="inlineStr">
        <is>
          <t xml:space="preserve"> </t>
        </is>
      </c>
      <c r="I202" s="3" t="inlineStr">
        <is>
          <t xml:space="preserve"> </t>
        </is>
      </c>
      <c r="J202" s="3" t="inlineStr">
        <is>
          <t xml:space="preserve"> </t>
        </is>
      </c>
      <c r="K202" s="5" t="n">
        <v>-53334</v>
      </c>
    </row>
    <row r="203">
      <c r="A203" s="3" t="inlineStr">
        <is>
          <t>Warrant Holder 10 [Member] | Exercise Price $1.50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row>
    <row r="204">
      <c r="A204" s="6" t="inlineStr">
        <is>
          <t>Class of Stock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row>
    <row r="205">
      <c r="A205" s="3" t="inlineStr">
        <is>
          <t>Class of Warrant or Right, Outstanding Gross</t>
        </is>
      </c>
      <c r="B205" s="5" t="n">
        <v>350000</v>
      </c>
      <c r="C205" s="3" t="inlineStr">
        <is>
          <t xml:space="preserve"> </t>
        </is>
      </c>
      <c r="D205" s="5" t="n">
        <v>-246666</v>
      </c>
      <c r="E205" s="3" t="inlineStr">
        <is>
          <t xml:space="preserve"> </t>
        </is>
      </c>
      <c r="F205" s="5" t="n">
        <v>-50000</v>
      </c>
      <c r="G205" s="3" t="inlineStr">
        <is>
          <t xml:space="preserve"> </t>
        </is>
      </c>
      <c r="H205" s="3" t="inlineStr">
        <is>
          <t xml:space="preserve"> </t>
        </is>
      </c>
      <c r="I205" s="3" t="inlineStr">
        <is>
          <t xml:space="preserve"> </t>
        </is>
      </c>
      <c r="J205" s="3" t="inlineStr">
        <is>
          <t xml:space="preserve"> </t>
        </is>
      </c>
      <c r="K205" s="5" t="n">
        <v>-53334</v>
      </c>
    </row>
    <row r="206">
      <c r="A206" s="3" t="inlineStr">
        <is>
          <t>Coral Investment Partners Warrants Converted 10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row>
    <row r="207">
      <c r="A207" s="6" t="inlineStr">
        <is>
          <t>Class of Stock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row>
    <row r="208">
      <c r="A208" s="3" t="inlineStr">
        <is>
          <t>Class of Warrant or Right, Outstanding</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row>
    <row r="209">
      <c r="A209" s="3" t="inlineStr">
        <is>
          <t>Coral Investment Partners Warrants Converted 10 [Member] | Exercise Price $1.50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row>
    <row r="210">
      <c r="A210" s="6" t="inlineStr">
        <is>
          <t>Class of Stock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row>
    <row r="211">
      <c r="A211" s="3" t="inlineStr">
        <is>
          <t>Class of Warrant or Right, Outstanding</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row>
    <row r="212">
      <c r="A212" s="3" t="inlineStr">
        <is>
          <t>Warrant Holder 11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row>
    <row r="213">
      <c r="A213" s="6"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row>
    <row r="214">
      <c r="A214" s="3" t="inlineStr">
        <is>
          <t>Class of Warrant or Right, Outstanding</t>
        </is>
      </c>
      <c r="B214" s="5" t="n">
        <v>47000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row>
    <row r="215">
      <c r="A215" s="3" t="inlineStr">
        <is>
          <t>Class of Warrant or Right, Outstanding Gross</t>
        </is>
      </c>
      <c r="B215" s="5" t="n">
        <v>300000</v>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5" t="n">
        <v>170000</v>
      </c>
      <c r="K215" s="3" t="inlineStr">
        <is>
          <t xml:space="preserve"> </t>
        </is>
      </c>
    </row>
    <row r="216">
      <c r="A216" s="3" t="inlineStr">
        <is>
          <t>Warrant Holder 11 [Member] | Exercise price $2.00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row>
    <row r="217">
      <c r="A217" s="6" t="inlineStr">
        <is>
          <t>Class of Stock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row>
    <row r="218">
      <c r="A218" s="3" t="inlineStr">
        <is>
          <t>Class of Warrant or Right, Outstanding</t>
        </is>
      </c>
      <c r="B218" s="5" t="n">
        <v>150000</v>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row>
    <row r="219">
      <c r="A219" s="3" t="inlineStr">
        <is>
          <t>Class of Warrant or Right, Outstanding Gross</t>
        </is>
      </c>
      <c r="B219" s="5" t="n">
        <v>150000</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row>
    <row r="220">
      <c r="A220" s="3" t="inlineStr">
        <is>
          <t>Warrant Holder 11 [Member] | Exercise Price $1.00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row>
    <row r="221">
      <c r="A221" s="6" t="inlineStr">
        <is>
          <t>Class of Stock [Line Item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row>
    <row r="222">
      <c r="A222" s="3" t="inlineStr">
        <is>
          <t>Class of Warrant or Right, Outstanding</t>
        </is>
      </c>
      <c r="B222" s="5" t="n">
        <v>150000</v>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row>
    <row r="223">
      <c r="A223" s="3" t="inlineStr">
        <is>
          <t>Class of Warrant or Right, Outstanding Gross</t>
        </is>
      </c>
      <c r="B223" s="5" t="n">
        <v>150000</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row>
    <row r="224">
      <c r="A224" s="3" t="inlineStr">
        <is>
          <t>Warrant Holder 11 [Member] | Exercise Price $1.50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row>
    <row r="225">
      <c r="A225" s="6" t="inlineStr">
        <is>
          <t>Class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row>
    <row r="226">
      <c r="A226" s="3" t="inlineStr">
        <is>
          <t>Class of Warrant or Right, Outstanding</t>
        </is>
      </c>
      <c r="B226" s="5" t="n">
        <v>170000</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row>
    <row r="227">
      <c r="A227" s="3" t="inlineStr">
        <is>
          <t>Class of Warrant or Right, Outstanding Gros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5" t="n">
        <v>170000</v>
      </c>
      <c r="K227" s="3" t="inlineStr">
        <is>
          <t xml:space="preserve"> </t>
        </is>
      </c>
    </row>
    <row r="228">
      <c r="A228" s="3" t="inlineStr">
        <is>
          <t>Coral Investment Partners Warrants Converted 11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row>
    <row r="229">
      <c r="A229" s="6" t="inlineStr">
        <is>
          <t>Class of Stock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row>
    <row r="230">
      <c r="A230" s="3" t="inlineStr">
        <is>
          <t>Class of Warrant or Right, Outstanding</t>
        </is>
      </c>
      <c r="B230" s="5" t="n">
        <v>158328</v>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row>
    <row r="231">
      <c r="A231" s="3" t="inlineStr">
        <is>
          <t>Coral Investment Partners Warrants Converted 11 [Member] | Exercise price $2.00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row>
    <row r="232">
      <c r="A232" s="6" t="inlineStr">
        <is>
          <t>Class of Stock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row>
    <row r="233">
      <c r="A233" s="3" t="inlineStr">
        <is>
          <t>Class of Warrant or Right, Outstanding</t>
        </is>
      </c>
      <c r="B233" s="5" t="n">
        <v>50530</v>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row>
    <row r="234">
      <c r="A234" s="3" t="inlineStr">
        <is>
          <t>Coral Investment Partners Warrants Converted 11 [Member] | Exercise Price $1.00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row>
    <row r="235">
      <c r="A235" s="6" t="inlineStr">
        <is>
          <t>Class of Stock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row>
    <row r="236">
      <c r="A236" s="3" t="inlineStr">
        <is>
          <t>Class of Warrant or Right, Outstanding</t>
        </is>
      </c>
      <c r="B236" s="5" t="n">
        <v>50530</v>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row>
    <row r="237">
      <c r="A237" s="3" t="inlineStr">
        <is>
          <t>Coral Investment Partners Warrants Converted 11 [Member] | Exercise Price $1.50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row>
    <row r="238">
      <c r="A238" s="6" t="inlineStr">
        <is>
          <t>Class of Stock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row>
    <row r="239">
      <c r="A239" s="3" t="inlineStr">
        <is>
          <t>Class of Warrant or Right, Outstanding</t>
        </is>
      </c>
      <c r="B239" s="5" t="n">
        <v>57268</v>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row>
    <row r="240">
      <c r="A240" s="3" t="inlineStr">
        <is>
          <t>Warrant Holder 12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row>
    <row r="241">
      <c r="A241" s="6" t="inlineStr">
        <is>
          <t>Class of Stock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row>
    <row r="242">
      <c r="A242" s="3" t="inlineStr">
        <is>
          <t>Class of Warrant or Right, Outstanding Gross</t>
        </is>
      </c>
      <c r="B242" s="5" t="n">
        <v>1018050</v>
      </c>
      <c r="C242" s="3" t="inlineStr">
        <is>
          <t xml:space="preserve"> </t>
        </is>
      </c>
      <c r="D242" s="5" t="n">
        <v>-918050</v>
      </c>
      <c r="E242" s="3" t="inlineStr">
        <is>
          <t xml:space="preserve"> </t>
        </is>
      </c>
      <c r="F242" s="5" t="n">
        <v>-100000</v>
      </c>
      <c r="G242" s="3" t="inlineStr">
        <is>
          <t xml:space="preserve"> </t>
        </is>
      </c>
      <c r="H242" s="3" t="inlineStr">
        <is>
          <t xml:space="preserve"> </t>
        </is>
      </c>
      <c r="I242" s="3" t="inlineStr">
        <is>
          <t xml:space="preserve"> </t>
        </is>
      </c>
      <c r="J242" s="3" t="inlineStr">
        <is>
          <t xml:space="preserve"> </t>
        </is>
      </c>
      <c r="K242" s="3" t="inlineStr">
        <is>
          <t xml:space="preserve"> </t>
        </is>
      </c>
    </row>
    <row r="243">
      <c r="A243" s="3" t="inlineStr">
        <is>
          <t>Warrant Holder 12 [Member] | Exercise Price $1.50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row>
    <row r="244">
      <c r="A244" s="6" t="inlineStr">
        <is>
          <t>Class of Stock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row>
    <row r="245">
      <c r="A245" s="3" t="inlineStr">
        <is>
          <t>Class of Warrant or Right, Outstanding Gross</t>
        </is>
      </c>
      <c r="B245" s="5" t="n">
        <v>1018050</v>
      </c>
      <c r="C245" s="3" t="inlineStr">
        <is>
          <t xml:space="preserve"> </t>
        </is>
      </c>
      <c r="D245" s="5" t="n">
        <v>-918050</v>
      </c>
      <c r="E245" s="3" t="inlineStr">
        <is>
          <t xml:space="preserve"> </t>
        </is>
      </c>
      <c r="F245" s="5" t="n">
        <v>-100000</v>
      </c>
      <c r="G245" s="3" t="inlineStr">
        <is>
          <t xml:space="preserve"> </t>
        </is>
      </c>
      <c r="H245" s="3" t="inlineStr">
        <is>
          <t xml:space="preserve"> </t>
        </is>
      </c>
      <c r="I245" s="3" t="inlineStr">
        <is>
          <t xml:space="preserve"> </t>
        </is>
      </c>
      <c r="J245" s="3" t="inlineStr">
        <is>
          <t xml:space="preserve"> </t>
        </is>
      </c>
      <c r="K245" s="3" t="inlineStr">
        <is>
          <t xml:space="preserve"> </t>
        </is>
      </c>
    </row>
    <row r="246">
      <c r="A246" s="3" t="inlineStr">
        <is>
          <t>Coral Investment Partners Warrants Converted 12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row>
    <row r="247">
      <c r="A247" s="6" t="inlineStr">
        <is>
          <t>Class of Stock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row>
    <row r="248">
      <c r="A248" s="3" t="inlineStr">
        <is>
          <t>Class of Warrant or Right, Outstanding</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row>
    <row r="249">
      <c r="A249" s="3" t="inlineStr">
        <is>
          <t>Coral Investment Partners Warrants Converted 12 [Member] | Exercise Price $1.50 [Member]</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row>
    <row r="250">
      <c r="A250" s="6" t="inlineStr">
        <is>
          <t>Class of Stock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row>
    <row r="251">
      <c r="A251" s="3" t="inlineStr">
        <is>
          <t>Class of Warrant or Right, Outstanding</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row>
    <row r="252">
      <c r="A252" s="3" t="inlineStr">
        <is>
          <t>Warrant Holder 13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row>
    <row r="253">
      <c r="A253" s="6" t="inlineStr">
        <is>
          <t>Class of Stock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row>
    <row r="254">
      <c r="A254" s="3" t="inlineStr">
        <is>
          <t>Class of Warrant or Right, Outstanding Gross</t>
        </is>
      </c>
      <c r="B254" s="5" t="n">
        <v>225000</v>
      </c>
      <c r="C254" s="3" t="inlineStr">
        <is>
          <t xml:space="preserve"> </t>
        </is>
      </c>
      <c r="D254" s="5" t="n">
        <v>-210000</v>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5" t="n">
        <v>-15000</v>
      </c>
    </row>
    <row r="255">
      <c r="A255" s="3" t="inlineStr">
        <is>
          <t>Warrant Holder 13 [Member] | Exercise Price $1.50 [Member]</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row>
    <row r="256">
      <c r="A256" s="6" t="inlineStr">
        <is>
          <t>Class of Stock [Line Item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row>
    <row r="257">
      <c r="A257" s="3" t="inlineStr">
        <is>
          <t>Class of Warrant or Right, Outstanding Gross</t>
        </is>
      </c>
      <c r="B257" s="5" t="n">
        <v>225000</v>
      </c>
      <c r="C257" s="3" t="inlineStr">
        <is>
          <t xml:space="preserve"> </t>
        </is>
      </c>
      <c r="D257" s="5" t="n">
        <v>-210000</v>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5" t="n">
        <v>-15000</v>
      </c>
    </row>
    <row r="258">
      <c r="A258" s="3" t="inlineStr">
        <is>
          <t>Coral Investment Partners Warrants Converted 13 [Member]</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row>
    <row r="259">
      <c r="A259" s="6" t="inlineStr">
        <is>
          <t>Class of Stock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row>
    <row r="260">
      <c r="A260" s="3" t="inlineStr">
        <is>
          <t>Class of Warrant or Right, Outstanding</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row>
    <row r="261">
      <c r="A261" s="3" t="inlineStr">
        <is>
          <t>Coral Investment Partners Warrants Converted 13 [Member] | Exercise Price $1.50 [Memb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row>
    <row r="262">
      <c r="A262" s="6" t="inlineStr">
        <is>
          <t>Class of Stock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row>
    <row r="263">
      <c r="A263" s="3" t="inlineStr">
        <is>
          <t>Class of Warrant or Right, Outstanding</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row>
    <row r="264">
      <c r="A264" s="3" t="inlineStr">
        <is>
          <t>Warrant Holder 14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row>
    <row r="265">
      <c r="A265" s="6" t="inlineStr">
        <is>
          <t>Class of Stock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row>
    <row r="266">
      <c r="A266" s="3" t="inlineStr">
        <is>
          <t>Class of Warrant or Right, Outstanding Gross</t>
        </is>
      </c>
      <c r="B266" s="5" t="n">
        <v>100000</v>
      </c>
      <c r="C266" s="3" t="inlineStr">
        <is>
          <t xml:space="preserve"> </t>
        </is>
      </c>
      <c r="D266" s="3" t="inlineStr">
        <is>
          <t xml:space="preserve"> </t>
        </is>
      </c>
      <c r="E266" s="3" t="inlineStr">
        <is>
          <t xml:space="preserve"> </t>
        </is>
      </c>
      <c r="F266" s="5" t="n">
        <v>-100000</v>
      </c>
      <c r="G266" s="3" t="inlineStr">
        <is>
          <t xml:space="preserve"> </t>
        </is>
      </c>
      <c r="H266" s="3" t="inlineStr">
        <is>
          <t xml:space="preserve"> </t>
        </is>
      </c>
      <c r="I266" s="3" t="inlineStr">
        <is>
          <t xml:space="preserve"> </t>
        </is>
      </c>
      <c r="J266" s="3" t="inlineStr">
        <is>
          <t xml:space="preserve"> </t>
        </is>
      </c>
      <c r="K266" s="3" t="inlineStr">
        <is>
          <t xml:space="preserve"> </t>
        </is>
      </c>
    </row>
    <row r="267">
      <c r="A267" s="3" t="inlineStr">
        <is>
          <t>Warrant Holder 14 [Member] | Exercise Price $1.00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row>
    <row r="268">
      <c r="A268" s="6" t="inlineStr">
        <is>
          <t>Class of Stock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row>
    <row r="269">
      <c r="A269" s="3" t="inlineStr">
        <is>
          <t>Class of Warrant or Right, Outstanding Gross</t>
        </is>
      </c>
      <c r="B269" s="3" t="inlineStr">
        <is>
          <t xml:space="preserve"> </t>
        </is>
      </c>
      <c r="C269" s="5" t="n">
        <v>100000</v>
      </c>
      <c r="D269" s="3" t="inlineStr">
        <is>
          <t xml:space="preserve"> </t>
        </is>
      </c>
      <c r="E269" s="3" t="inlineStr">
        <is>
          <t xml:space="preserve"> </t>
        </is>
      </c>
      <c r="F269" s="5" t="n">
        <v>-100000</v>
      </c>
      <c r="G269" s="3" t="inlineStr">
        <is>
          <t xml:space="preserve"> </t>
        </is>
      </c>
      <c r="H269" s="3" t="inlineStr">
        <is>
          <t xml:space="preserve"> </t>
        </is>
      </c>
      <c r="I269" s="3" t="inlineStr">
        <is>
          <t xml:space="preserve"> </t>
        </is>
      </c>
      <c r="J269" s="3" t="inlineStr">
        <is>
          <t xml:space="preserve"> </t>
        </is>
      </c>
      <c r="K269" s="3" t="inlineStr">
        <is>
          <t xml:space="preserve"> </t>
        </is>
      </c>
    </row>
    <row r="270">
      <c r="A270" s="3" t="inlineStr">
        <is>
          <t>Coral Investment Partners Warrants Converted 14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row>
    <row r="271">
      <c r="A271" s="6" t="inlineStr">
        <is>
          <t>Class of Stock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row>
    <row r="272">
      <c r="A272" s="3" t="inlineStr">
        <is>
          <t>Class of Warrant or Right, Outstanding</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row>
    <row r="273">
      <c r="A273" s="3" t="inlineStr">
        <is>
          <t>Coral Investment Partners Warrants Converted 14 [Member] | Exercise Price $1.50 [Member]</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row>
    <row r="274">
      <c r="A274" s="6" t="inlineStr">
        <is>
          <t>Class of Stock [Line Items]</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row>
    <row r="275">
      <c r="A275" s="3" t="inlineStr">
        <is>
          <t>Class of Warrant or Right, Outstanding</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row>
    <row r="276">
      <c r="A276" s="3" t="inlineStr">
        <is>
          <t>Warrant Holder 15 [Member]</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row>
    <row r="277">
      <c r="A277" s="6" t="inlineStr">
        <is>
          <t>Class of Stock [Line Items]</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row>
    <row r="278">
      <c r="A278" s="3" t="inlineStr">
        <is>
          <t>Class of Warrant or Right, Outstanding Gross</t>
        </is>
      </c>
      <c r="B278" s="5" t="n">
        <v>100000</v>
      </c>
      <c r="C278" s="3" t="inlineStr">
        <is>
          <t xml:space="preserve"> </t>
        </is>
      </c>
      <c r="D278" s="5" t="n">
        <v>-100000</v>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row>
    <row r="279">
      <c r="A279" s="3" t="inlineStr">
        <is>
          <t>Warrant Holder 15 [Member] | Exercise Price $1.50 [Member]</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row>
    <row r="280">
      <c r="A280" s="6" t="inlineStr">
        <is>
          <t>Class of Stock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row>
    <row r="281">
      <c r="A281" s="3" t="inlineStr">
        <is>
          <t>Class of Warrant or Right, Outstanding Gross</t>
        </is>
      </c>
      <c r="B281" s="5" t="n">
        <v>100000</v>
      </c>
      <c r="C281" s="3" t="inlineStr">
        <is>
          <t xml:space="preserve"> </t>
        </is>
      </c>
      <c r="D281" s="5" t="n">
        <v>-100000</v>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row>
    <row r="282">
      <c r="A282" s="3" t="inlineStr">
        <is>
          <t>Coral Investment Partners Warrants Converted 15 [Member]</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row>
    <row r="283">
      <c r="A283" s="6" t="inlineStr">
        <is>
          <t>Class of Stock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row>
    <row r="284">
      <c r="A284" s="3" t="inlineStr">
        <is>
          <t>Class of Warrant or Right, Outstanding</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row>
    <row r="285">
      <c r="A285" s="3" t="inlineStr">
        <is>
          <t>Coral Investment Partners Warrants Converted 15 [Member] | Exercise Price $1.50 [Member]</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row>
    <row r="286">
      <c r="A286" s="6" t="inlineStr">
        <is>
          <t>Class of Stock [Line Item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row>
    <row r="287">
      <c r="A287" s="3" t="inlineStr">
        <is>
          <t>Class of Warrant or Right, Outstanding</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row>
    <row r="288">
      <c r="A288" s="3" t="inlineStr">
        <is>
          <t>Warrant Holder 16 [Member]</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row>
    <row r="289">
      <c r="A289" s="6" t="inlineStr">
        <is>
          <t>Class of Stock [Line Item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row>
    <row r="290">
      <c r="A290" s="3" t="inlineStr">
        <is>
          <t>Class of Warrant or Right, Outstanding Gross</t>
        </is>
      </c>
      <c r="B290" s="5" t="n">
        <v>100000</v>
      </c>
      <c r="C290" s="3" t="inlineStr">
        <is>
          <t xml:space="preserve"> </t>
        </is>
      </c>
      <c r="D290" s="5" t="n">
        <v>-75000</v>
      </c>
      <c r="E290" s="3" t="inlineStr">
        <is>
          <t xml:space="preserve"> </t>
        </is>
      </c>
      <c r="F290" s="3" t="inlineStr">
        <is>
          <t xml:space="preserve"> </t>
        </is>
      </c>
      <c r="G290" s="3" t="inlineStr">
        <is>
          <t xml:space="preserve"> </t>
        </is>
      </c>
      <c r="H290" s="3" t="inlineStr">
        <is>
          <t xml:space="preserve"> </t>
        </is>
      </c>
      <c r="I290" s="5" t="n">
        <v>-25000</v>
      </c>
      <c r="J290" s="3" t="inlineStr">
        <is>
          <t xml:space="preserve"> </t>
        </is>
      </c>
      <c r="K290" s="3" t="inlineStr">
        <is>
          <t xml:space="preserve"> </t>
        </is>
      </c>
    </row>
    <row r="291">
      <c r="A291" s="3" t="inlineStr">
        <is>
          <t>Warrant Holder 16 [Member] | Exercise Price $1.50 [Member]</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row>
    <row r="292">
      <c r="A292" s="6" t="inlineStr">
        <is>
          <t>Class of Stock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row>
    <row r="293">
      <c r="A293" s="3" t="inlineStr">
        <is>
          <t>Class of Warrant or Right, Outstanding Gross</t>
        </is>
      </c>
      <c r="B293" s="5" t="n">
        <v>100000</v>
      </c>
      <c r="C293" s="3" t="inlineStr">
        <is>
          <t xml:space="preserve"> </t>
        </is>
      </c>
      <c r="D293" s="5" t="n">
        <v>-75000</v>
      </c>
      <c r="E293" s="3" t="inlineStr">
        <is>
          <t xml:space="preserve"> </t>
        </is>
      </c>
      <c r="F293" s="3" t="inlineStr">
        <is>
          <t xml:space="preserve"> </t>
        </is>
      </c>
      <c r="G293" s="3" t="inlineStr">
        <is>
          <t xml:space="preserve"> </t>
        </is>
      </c>
      <c r="H293" s="3" t="inlineStr">
        <is>
          <t xml:space="preserve"> </t>
        </is>
      </c>
      <c r="I293" s="5" t="n">
        <v>-25000</v>
      </c>
      <c r="J293" s="3" t="inlineStr">
        <is>
          <t xml:space="preserve"> </t>
        </is>
      </c>
      <c r="K293" s="3" t="inlineStr">
        <is>
          <t xml:space="preserve"> </t>
        </is>
      </c>
    </row>
    <row r="294">
      <c r="A294" s="3" t="inlineStr">
        <is>
          <t>Coral Investment Partners Warrants Converted 16 [Memb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row>
    <row r="295">
      <c r="A295" s="6" t="inlineStr">
        <is>
          <t>Class of Stock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row>
    <row r="296">
      <c r="A296" s="3" t="inlineStr">
        <is>
          <t>Class of Warrant or Right, Outstanding</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row>
    <row r="297">
      <c r="A297" s="3" t="inlineStr">
        <is>
          <t>Coral Investment Partners Warrants Converted 16 [Member] | Exercise Price $1.50 [Member]</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row>
    <row r="298">
      <c r="A298" s="6" t="inlineStr">
        <is>
          <t>Class of Stock [Line Item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row>
    <row r="299">
      <c r="A299" s="3" t="inlineStr">
        <is>
          <t>Class of Warrant or Right, Outstanding</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row>
    <row r="300">
      <c r="A300" s="3" t="inlineStr">
        <is>
          <t>Warrant Holder 17 [Member]</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row>
    <row r="301">
      <c r="A301" s="6" t="inlineStr">
        <is>
          <t>Class of Stock [Line Items]</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row>
    <row r="302">
      <c r="A302" s="3" t="inlineStr">
        <is>
          <t>Class of Warrant or Right, Outstanding Gross</t>
        </is>
      </c>
      <c r="B302" s="5" t="n">
        <v>52050</v>
      </c>
      <c r="C302" s="3" t="inlineStr">
        <is>
          <t xml:space="preserve"> </t>
        </is>
      </c>
      <c r="D302" s="5" t="n">
        <v>-52050</v>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row>
    <row r="303">
      <c r="A303" s="3" t="inlineStr">
        <is>
          <t>Warrant Holder 17 [Member] | Exercise Price $1.50 [Member]</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row>
    <row r="304">
      <c r="A304" s="6" t="inlineStr">
        <is>
          <t>Class of Stock [Line Items]</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row>
    <row r="305">
      <c r="A305" s="3" t="inlineStr">
        <is>
          <t>Class of Warrant or Right, Outstanding Gross</t>
        </is>
      </c>
      <c r="B305" s="5" t="n">
        <v>52050</v>
      </c>
      <c r="C305" s="3" t="inlineStr">
        <is>
          <t xml:space="preserve"> </t>
        </is>
      </c>
      <c r="D305" s="5" t="n">
        <v>-52050</v>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row>
    <row r="306">
      <c r="A306" s="3" t="inlineStr">
        <is>
          <t>Coral Investment Partners Warrants Converted 17 [Member]</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row>
    <row r="307">
      <c r="A307" s="6" t="inlineStr">
        <is>
          <t>Class of Stock [Line Items]</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row>
    <row r="308">
      <c r="A308" s="3" t="inlineStr">
        <is>
          <t>Class of Warrant or Right, Outstanding</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row>
    <row r="309">
      <c r="A309" s="3" t="inlineStr">
        <is>
          <t>Coral Investment Partners Warrants Converted 17 [Member] | Exercise Price $1.50 [Member]</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row>
    <row r="310">
      <c r="A310" s="6" t="inlineStr">
        <is>
          <t>Class of Stock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row>
    <row r="311">
      <c r="A311" s="3" t="inlineStr">
        <is>
          <t>Class of Warrant or Right, Outstanding</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row>
    <row r="312">
      <c r="A312" s="3" t="inlineStr">
        <is>
          <t>Warrant Holder 18 [Member]</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row>
    <row r="313">
      <c r="A313" s="6" t="inlineStr">
        <is>
          <t>Class of Stock [Line Items]</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row>
    <row r="314">
      <c r="A314" s="3" t="inlineStr">
        <is>
          <t>Class of Warrant or Right, Outstanding</t>
        </is>
      </c>
      <c r="B314" s="5" t="n">
        <v>250000</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row>
    <row r="315">
      <c r="A315" s="3" t="inlineStr">
        <is>
          <t>Warrant Holder 18 [Member] | Exercise Price $3.00 [Member]</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row>
    <row r="316">
      <c r="A316" s="6" t="inlineStr">
        <is>
          <t>Class of Stock [Line Items]</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row>
    <row r="317">
      <c r="A317" s="3" t="inlineStr">
        <is>
          <t>Class of Warrant or Right, Outstanding</t>
        </is>
      </c>
      <c r="B317" s="3" t="inlineStr">
        <is>
          <t xml:space="preserve"> </t>
        </is>
      </c>
      <c r="C317" s="5" t="n">
        <v>250000</v>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row>
    <row r="318">
      <c r="A318" s="3" t="inlineStr">
        <is>
          <t>Coral Investment Partners Warrants Converted 18 [Member]</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row>
    <row r="319">
      <c r="A319" s="6" t="inlineStr">
        <is>
          <t>Class of Stock [Line Items]</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row>
    <row r="320">
      <c r="A320" s="3" t="inlineStr">
        <is>
          <t>Class of Warrant or Right, Outstanding</t>
        </is>
      </c>
      <c r="B320" s="5" t="n">
        <v>84217</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row>
    <row r="321">
      <c r="A321" s="3" t="inlineStr">
        <is>
          <t>Coral Investment Partners Warrants Converted 18 [Member] | Exercise Price $3.00 [Member]</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row>
    <row r="322">
      <c r="A322" s="6" t="inlineStr">
        <is>
          <t>Class of Stock [Line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row>
    <row r="323">
      <c r="A323" s="3" t="inlineStr">
        <is>
          <t>Class of Warrant or Right, Outstanding</t>
        </is>
      </c>
      <c r="B323" s="5" t="n">
        <v>84217</v>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row>
    <row r="324">
      <c r="A324" s="3" t="inlineStr">
        <is>
          <t>Warrant Holder 19 [Member]</t>
        </is>
      </c>
      <c r="B324" s="3" t="inlineStr">
        <is>
          <t xml:space="preserve"> </t>
        </is>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row>
    <row r="325">
      <c r="A325" s="6" t="inlineStr">
        <is>
          <t>Class of Stock [Line Items]</t>
        </is>
      </c>
      <c r="B325" s="3" t="inlineStr">
        <is>
          <t xml:space="preserve"> </t>
        </is>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row>
    <row r="326">
      <c r="A326" s="3" t="inlineStr">
        <is>
          <t>Class of Warrant or Right, Outstanding Gross</t>
        </is>
      </c>
      <c r="B326" s="3" t="inlineStr">
        <is>
          <t xml:space="preserve"> </t>
        </is>
      </c>
      <c r="C326" s="5" t="n">
        <v>300000</v>
      </c>
      <c r="D326" s="5" t="n">
        <v>-300000</v>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row>
    <row r="327">
      <c r="A327" s="3" t="inlineStr">
        <is>
          <t>Warrant Holder 19 [Member] | Exercise Price $1.50 [Member]</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row>
    <row r="328">
      <c r="A328" s="6" t="inlineStr">
        <is>
          <t>Class of Stock [Line Items]</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row>
    <row r="329">
      <c r="A329" s="3" t="inlineStr">
        <is>
          <t>Class of Warrant or Right, Outstanding Gross</t>
        </is>
      </c>
      <c r="B329" s="5" t="n">
        <v>300000</v>
      </c>
      <c r="C329" s="3" t="inlineStr">
        <is>
          <t xml:space="preserve"> </t>
        </is>
      </c>
      <c r="D329" s="5" t="n">
        <v>-300000</v>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row>
    <row r="330">
      <c r="A330" s="3" t="inlineStr">
        <is>
          <t>Coral Investment Partners Warrants Converted 19 [Member]</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row>
    <row r="331">
      <c r="A331" s="6" t="inlineStr">
        <is>
          <t>Class of Stock [Line Items]</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c r="I331" s="3" t="inlineStr">
        <is>
          <t xml:space="preserve"> </t>
        </is>
      </c>
      <c r="J331" s="3" t="inlineStr">
        <is>
          <t xml:space="preserve"> </t>
        </is>
      </c>
      <c r="K331" s="3" t="inlineStr">
        <is>
          <t xml:space="preserve"> </t>
        </is>
      </c>
    </row>
    <row r="332">
      <c r="A332" s="3" t="inlineStr">
        <is>
          <t>Class of Warrant or Right, Outstanding</t>
        </is>
      </c>
      <c r="B332" s="3" t="inlineStr">
        <is>
          <t xml:space="preserve"> </t>
        </is>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row>
    <row r="333">
      <c r="A333" s="3" t="inlineStr">
        <is>
          <t>Coral Investment Partners Warrants Converted 19 [Member] | Exercise Price $1.50 [Member]</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row>
    <row r="334">
      <c r="A334" s="6" t="inlineStr">
        <is>
          <t>Class of Stock [Line Items]</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row>
    <row r="335">
      <c r="A335" s="3" t="inlineStr">
        <is>
          <t>Class of Warrant or Right, Outstanding</t>
        </is>
      </c>
      <c r="B335" s="3" t="inlineStr">
        <is>
          <t xml:space="preserve"> </t>
        </is>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row>
    <row r="336">
      <c r="A336" s="3" t="inlineStr">
        <is>
          <t>Warrant [Member]</t>
        </is>
      </c>
      <c r="B336" s="3" t="inlineStr">
        <is>
          <t xml:space="preserve"> </t>
        </is>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row>
    <row r="337">
      <c r="A337" s="6" t="inlineStr">
        <is>
          <t>Class of Stock [Line Items]</t>
        </is>
      </c>
      <c r="B337" s="3" t="inlineStr">
        <is>
          <t xml:space="preserve"> </t>
        </is>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c r="I337" s="3" t="inlineStr">
        <is>
          <t xml:space="preserve"> </t>
        </is>
      </c>
      <c r="J337" s="3" t="inlineStr">
        <is>
          <t xml:space="preserve"> </t>
        </is>
      </c>
      <c r="K337" s="3" t="inlineStr">
        <is>
          <t xml:space="preserve"> </t>
        </is>
      </c>
    </row>
    <row r="338">
      <c r="A338" s="3" t="inlineStr">
        <is>
          <t>Class of Warrant or Right, Outstanding</t>
        </is>
      </c>
      <c r="B338" s="5" t="n">
        <v>4642500</v>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row>
    <row r="339">
      <c r="A339" s="3" t="inlineStr">
        <is>
          <t>Warrant [Member] | Exercise price $2.00 [Member]</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row>
    <row r="340">
      <c r="A340" s="6" t="inlineStr">
        <is>
          <t>Class of Stock [Line Items]</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row>
    <row r="341">
      <c r="A341" s="3" t="inlineStr">
        <is>
          <t>Class of Warrant or Right, Outstanding</t>
        </is>
      </c>
      <c r="B341" s="5" t="n">
        <v>1150000</v>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row>
    <row r="342">
      <c r="A342" s="3" t="inlineStr">
        <is>
          <t>Warrant [Member] | Exercise Price $5.00 [Member]</t>
        </is>
      </c>
      <c r="B342" s="3" t="inlineStr">
        <is>
          <t xml:space="preserve"> </t>
        </is>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row>
    <row r="343">
      <c r="A343" s="6" t="inlineStr">
        <is>
          <t>Class of Stock [Line Items]</t>
        </is>
      </c>
      <c r="B343" s="3" t="inlineStr">
        <is>
          <t xml:space="preserve"> </t>
        </is>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c r="I343" s="3" t="inlineStr">
        <is>
          <t xml:space="preserve"> </t>
        </is>
      </c>
      <c r="J343" s="3" t="inlineStr">
        <is>
          <t xml:space="preserve"> </t>
        </is>
      </c>
      <c r="K343" s="3" t="inlineStr">
        <is>
          <t xml:space="preserve"> </t>
        </is>
      </c>
    </row>
    <row r="344">
      <c r="A344" s="3" t="inlineStr">
        <is>
          <t>Class of Warrant or Right, Outstanding</t>
        </is>
      </c>
      <c r="B344" s="5" t="n">
        <v>1400000</v>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row>
    <row r="345">
      <c r="A345" s="3" t="inlineStr">
        <is>
          <t>Warrant [Member] | Exercise Price $1.00 [Member]</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row>
    <row r="346">
      <c r="A346" s="6" t="inlineStr">
        <is>
          <t>Class of Stock [Line Items]</t>
        </is>
      </c>
      <c r="B346" s="3" t="inlineStr">
        <is>
          <t xml:space="preserve"> </t>
        </is>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row>
    <row r="347">
      <c r="A347" s="3" t="inlineStr">
        <is>
          <t>Class of Warrant or Right, Outstanding</t>
        </is>
      </c>
      <c r="B347" s="5" t="n">
        <v>822500</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row>
    <row r="348">
      <c r="A348" s="3" t="inlineStr">
        <is>
          <t>Warrant [Member] | Exercise Price $1.50 [Member]</t>
        </is>
      </c>
      <c r="B348" s="3" t="inlineStr">
        <is>
          <t xml:space="preserve"> </t>
        </is>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row>
    <row r="349">
      <c r="A349" s="6" t="inlineStr">
        <is>
          <t>Class of Stock [Line Items]</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c r="I349" s="3" t="inlineStr">
        <is>
          <t xml:space="preserve"> </t>
        </is>
      </c>
      <c r="J349" s="3" t="inlineStr">
        <is>
          <t xml:space="preserve"> </t>
        </is>
      </c>
      <c r="K349" s="3" t="inlineStr">
        <is>
          <t xml:space="preserve"> </t>
        </is>
      </c>
    </row>
    <row r="350">
      <c r="A350" s="3" t="inlineStr">
        <is>
          <t>Class of Warrant or Right, Outstanding</t>
        </is>
      </c>
      <c r="B350" s="5" t="n">
        <v>1020000</v>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row>
    <row r="351">
      <c r="A351" s="3" t="inlineStr">
        <is>
          <t>Warrant [Member] | Exercise Price $3.00 [Member]</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row>
    <row r="352">
      <c r="A352" s="6" t="inlineStr">
        <is>
          <t>Class of Stock [Line Items]</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row>
    <row r="353">
      <c r="A353" s="3" t="inlineStr">
        <is>
          <t>Class of Warrant or Right, Outstanding</t>
        </is>
      </c>
      <c r="B353" s="5" t="n">
        <v>250000</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row>
    <row r="354">
      <c r="A354" s="3" t="inlineStr">
        <is>
          <t>Warrant Converted [Member]</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row>
    <row r="355">
      <c r="A355" s="6" t="inlineStr">
        <is>
          <t>Class of Stock [Line Items]</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c r="I355" s="3" t="inlineStr">
        <is>
          <t xml:space="preserve"> </t>
        </is>
      </c>
      <c r="J355" s="3" t="inlineStr">
        <is>
          <t xml:space="preserve"> </t>
        </is>
      </c>
      <c r="K355" s="3" t="inlineStr">
        <is>
          <t xml:space="preserve"> </t>
        </is>
      </c>
    </row>
    <row r="356">
      <c r="A356" s="3" t="inlineStr">
        <is>
          <t>Class of Warrant or Right, Outstanding</t>
        </is>
      </c>
      <c r="B356" s="5" t="n">
        <v>1563912</v>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row>
    <row r="357">
      <c r="A357" s="3" t="inlineStr">
        <is>
          <t>Warrant Converted [Member] | Exercise price $2.00 [Member]</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row>
    <row r="358">
      <c r="A358" s="6" t="inlineStr">
        <is>
          <t>Class of Stock [Line Items]</t>
        </is>
      </c>
      <c r="B358" s="3" t="inlineStr">
        <is>
          <t xml:space="preserve"> </t>
        </is>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c r="I358" s="3" t="inlineStr">
        <is>
          <t xml:space="preserve"> </t>
        </is>
      </c>
      <c r="J358" s="3" t="inlineStr">
        <is>
          <t xml:space="preserve"> </t>
        </is>
      </c>
      <c r="K358" s="3" t="inlineStr">
        <is>
          <t xml:space="preserve"> </t>
        </is>
      </c>
    </row>
    <row r="359">
      <c r="A359" s="3" t="inlineStr">
        <is>
          <t>Class of Warrant or Right, Outstanding</t>
        </is>
      </c>
      <c r="B359" s="5" t="n">
        <v>387399</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row>
    <row r="360">
      <c r="A360" s="3" t="inlineStr">
        <is>
          <t>Warrant Converted [Member] | Exercise Price $5.00 [Member]</t>
        </is>
      </c>
      <c r="B360" s="3" t="inlineStr">
        <is>
          <t xml:space="preserve"> </t>
        </is>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row>
    <row r="361">
      <c r="A361" s="6" t="inlineStr">
        <is>
          <t>Class of Stock [Line Items]</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row>
    <row r="362">
      <c r="A362" s="3" t="inlineStr">
        <is>
          <t>Class of Warrant or Right, Outstanding</t>
        </is>
      </c>
      <c r="B362" s="5" t="n">
        <v>471616</v>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row>
    <row r="363">
      <c r="A363" s="3" t="inlineStr">
        <is>
          <t>Warrant Converted [Member] | Exercise Price $1.00 [Member]</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row>
    <row r="364">
      <c r="A364" s="6" t="inlineStr">
        <is>
          <t>Class of Stock [Line Items]</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row>
    <row r="365">
      <c r="A365" s="3" t="inlineStr">
        <is>
          <t>Class of Warrant or Right, Outstanding</t>
        </is>
      </c>
      <c r="B365" s="5" t="n">
        <v>277074</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row>
    <row r="366">
      <c r="A366" s="3" t="inlineStr">
        <is>
          <t>Warrant Converted [Member] | Exercise Price $1.50 [Member]</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row>
    <row r="367">
      <c r="A367" s="6" t="inlineStr">
        <is>
          <t>Class of Stock [Line Items]</t>
        </is>
      </c>
      <c r="B367" s="3" t="inlineStr">
        <is>
          <t xml:space="preserve"> </t>
        </is>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row>
    <row r="368">
      <c r="A368" s="3" t="inlineStr">
        <is>
          <t>Class of Warrant or Right, Outstanding</t>
        </is>
      </c>
      <c r="B368" s="5" t="n">
        <v>343606</v>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row>
    <row r="369">
      <c r="A369" s="3" t="inlineStr">
        <is>
          <t>Warrant Converted [Member] | Exercise Price $3.00 [Member]</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row>
    <row r="370">
      <c r="A370" s="6" t="inlineStr">
        <is>
          <t>Class of Stock [Line Items]</t>
        </is>
      </c>
      <c r="B370" s="3" t="inlineStr">
        <is>
          <t xml:space="preserve"> </t>
        </is>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row>
    <row r="371">
      <c r="A371" s="3" t="inlineStr">
        <is>
          <t>Class of Warrant or Right, Outstanding</t>
        </is>
      </c>
      <c r="B371" s="5" t="n">
        <v>84217</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1 $ / shares shares</t>
        </is>
      </c>
    </row>
    <row r="2">
      <c r="A2" s="3" t="inlineStr">
        <is>
          <t>Preferred Stock, Shares Issued</t>
        </is>
      </c>
      <c r="B2" s="5" t="n">
        <v>0</v>
      </c>
    </row>
    <row r="3">
      <c r="A3" s="3" t="inlineStr">
        <is>
          <t>Preferred Stock, Shares Outstanding</t>
        </is>
      </c>
      <c r="B3" s="5" t="n">
        <v>0</v>
      </c>
    </row>
    <row r="4">
      <c r="A4" s="3" t="inlineStr">
        <is>
          <t>Common stock, par value | $ / shares</t>
        </is>
      </c>
      <c r="B4" s="7" t="n">
        <v>0.0001</v>
      </c>
    </row>
    <row r="5">
      <c r="A5" s="3" t="inlineStr">
        <is>
          <t>Common stock, shares authorized</t>
        </is>
      </c>
      <c r="B5" s="5" t="n">
        <v>750000000</v>
      </c>
    </row>
    <row r="6">
      <c r="A6" s="3" t="inlineStr">
        <is>
          <t>Common stock, shares issued</t>
        </is>
      </c>
      <c r="B6" s="5" t="n">
        <v>12492050</v>
      </c>
    </row>
    <row r="7">
      <c r="A7" s="3" t="inlineStr">
        <is>
          <t>Common stock, shares outstanding</t>
        </is>
      </c>
      <c r="B7" s="5" t="n">
        <v>12381287</v>
      </c>
    </row>
    <row r="8">
      <c r="A8" s="3" t="inlineStr">
        <is>
          <t>Treasury Stock, Shares</t>
        </is>
      </c>
      <c r="B8" s="5" t="n">
        <v>110762</v>
      </c>
    </row>
    <row r="9">
      <c r="A9" s="3" t="inlineStr">
        <is>
          <t>Series B Preferred Stock [Member]</t>
        </is>
      </c>
      <c r="B9" s="3" t="inlineStr">
        <is>
          <t xml:space="preserve"> </t>
        </is>
      </c>
    </row>
    <row r="10">
      <c r="A10" s="3" t="inlineStr">
        <is>
          <t>Preferred stock, par value | $ / shares</t>
        </is>
      </c>
      <c r="B10" s="7" t="n">
        <v>0.0001</v>
      </c>
    </row>
    <row r="11">
      <c r="A11" s="3" t="inlineStr">
        <is>
          <t>Preferred stock, shares authorized</t>
        </is>
      </c>
      <c r="B11" s="5" t="n">
        <v>10000000</v>
      </c>
    </row>
    <row r="12">
      <c r="A12" s="3" t="inlineStr">
        <is>
          <t>Preferred Stock, Shares Issued</t>
        </is>
      </c>
      <c r="B12" s="5" t="n">
        <v>8000</v>
      </c>
    </row>
    <row r="13">
      <c r="A13" s="3" t="inlineStr">
        <is>
          <t>Preferred Stock, Shares Outstanding</t>
        </is>
      </c>
      <c r="B13"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6" customWidth="1" min="18" max="18"/>
    <col width="15" customWidth="1" min="19" max="19"/>
    <col width="14" customWidth="1" min="20" max="20"/>
    <col width="15" customWidth="1" min="21" max="21"/>
    <col width="16" customWidth="1" min="22" max="22"/>
    <col width="15" customWidth="1" min="23" max="23"/>
  </cols>
  <sheetData>
    <row r="1">
      <c r="A1" s="1" t="inlineStr">
        <is>
          <t>CAPITAL STRUCTURE (Details Narrative) - USD ($)</t>
        </is>
      </c>
      <c r="B1" s="2" t="inlineStr">
        <is>
          <t>1 Months Ended</t>
        </is>
      </c>
      <c r="D1" s="2" t="inlineStr">
        <is>
          <t>2 Months Ended</t>
        </is>
      </c>
      <c r="E1" s="2" t="inlineStr">
        <is>
          <t>12 Months Ended</t>
        </is>
      </c>
    </row>
    <row r="2">
      <c r="B2" s="2" t="inlineStr">
        <is>
          <t>Dec. 31, 2021</t>
        </is>
      </c>
      <c r="C2" s="2" t="inlineStr">
        <is>
          <t>Feb. 28, 2021</t>
        </is>
      </c>
      <c r="D2" s="2" t="inlineStr">
        <is>
          <t>Feb. 18, 2022</t>
        </is>
      </c>
      <c r="E2" s="2" t="inlineStr">
        <is>
          <t>Dec. 31, 2022</t>
        </is>
      </c>
      <c r="F2" s="2" t="inlineStr">
        <is>
          <t>Dec. 31, 2021</t>
        </is>
      </c>
      <c r="G2" s="2" t="inlineStr">
        <is>
          <t>Sep. 14, 2022</t>
        </is>
      </c>
      <c r="H2" s="2" t="inlineStr">
        <is>
          <t>Sep. 13, 2022</t>
        </is>
      </c>
      <c r="I2" s="2" t="inlineStr">
        <is>
          <t>Sep. 06, 2022</t>
        </is>
      </c>
      <c r="J2" s="2" t="inlineStr">
        <is>
          <t>Aug. 19, 2022</t>
        </is>
      </c>
      <c r="K2" s="2" t="inlineStr">
        <is>
          <t>Jul. 28, 2022</t>
        </is>
      </c>
      <c r="L2" s="2" t="inlineStr">
        <is>
          <t>Jul. 27, 2022</t>
        </is>
      </c>
      <c r="M2" s="2" t="inlineStr">
        <is>
          <t>Jul. 13, 2022</t>
        </is>
      </c>
      <c r="N2" s="2" t="inlineStr">
        <is>
          <t>Jun. 27, 2022</t>
        </is>
      </c>
      <c r="O2" s="2" t="inlineStr">
        <is>
          <t>Apr. 14, 2022</t>
        </is>
      </c>
      <c r="P2" s="2" t="inlineStr">
        <is>
          <t>Mar. 30, 2022</t>
        </is>
      </c>
      <c r="Q2" s="2" t="inlineStr">
        <is>
          <t>Mar. 01, 2022</t>
        </is>
      </c>
      <c r="R2" s="2" t="inlineStr">
        <is>
          <t>Jan. 28, 2022</t>
        </is>
      </c>
      <c r="S2" s="2" t="inlineStr">
        <is>
          <t>Dec. 20, 2021</t>
        </is>
      </c>
      <c r="T2" s="2" t="inlineStr">
        <is>
          <t>Sep. 22, 2021</t>
        </is>
      </c>
      <c r="U2" s="2" t="inlineStr">
        <is>
          <t>Jul. 30, 2021</t>
        </is>
      </c>
      <c r="V2" s="2" t="inlineStr">
        <is>
          <t>May 28, 2021</t>
        </is>
      </c>
      <c r="W2" s="2" t="inlineStr">
        <is>
          <t>Nov. 23,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Common Stock, Shares Authorized</t>
        </is>
      </c>
      <c r="B4" s="5" t="n">
        <v>750000000</v>
      </c>
      <c r="C4" s="3" t="inlineStr">
        <is>
          <t xml:space="preserve"> </t>
        </is>
      </c>
      <c r="D4" s="3" t="inlineStr">
        <is>
          <t xml:space="preserve"> </t>
        </is>
      </c>
      <c r="E4" s="5" t="n">
        <v>150000000</v>
      </c>
      <c r="F4" s="5" t="n">
        <v>7500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Common Stock, Par or Stated Value Per Share</t>
        </is>
      </c>
      <c r="B5" s="7" t="n">
        <v>0.0001</v>
      </c>
      <c r="C5" s="3" t="inlineStr">
        <is>
          <t xml:space="preserve"> </t>
        </is>
      </c>
      <c r="D5" s="3" t="inlineStr">
        <is>
          <t xml:space="preserve"> </t>
        </is>
      </c>
      <c r="E5" s="7" t="n">
        <v>0.0001</v>
      </c>
      <c r="F5" s="7" t="n">
        <v>0.0001</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Preferred Stock, Shares Authorized</t>
        </is>
      </c>
      <c r="B6" s="3" t="inlineStr">
        <is>
          <t xml:space="preserve"> </t>
        </is>
      </c>
      <c r="C6" s="3" t="inlineStr">
        <is>
          <t xml:space="preserve"> </t>
        </is>
      </c>
      <c r="D6" s="3" t="inlineStr">
        <is>
          <t xml:space="preserve"> </t>
        </is>
      </c>
      <c r="E6" s="5" t="n">
        <v>100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7" t="n">
        <v>0.0001</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Common Stock, Shares, Issued</t>
        </is>
      </c>
      <c r="B8" s="5" t="n">
        <v>12492050</v>
      </c>
      <c r="C8" s="3" t="inlineStr">
        <is>
          <t xml:space="preserve"> </t>
        </is>
      </c>
      <c r="D8" s="3" t="inlineStr">
        <is>
          <t xml:space="preserve"> </t>
        </is>
      </c>
      <c r="E8" s="5" t="n">
        <v>19566839</v>
      </c>
      <c r="F8" s="5" t="n">
        <v>1249205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Common Stock, Shares, Outstanding</t>
        </is>
      </c>
      <c r="B9" s="5" t="n">
        <v>12381287</v>
      </c>
      <c r="C9" s="3" t="inlineStr">
        <is>
          <t xml:space="preserve"> </t>
        </is>
      </c>
      <c r="D9" s="3" t="inlineStr">
        <is>
          <t xml:space="preserve"> </t>
        </is>
      </c>
      <c r="E9" s="5" t="n">
        <v>19566839</v>
      </c>
      <c r="F9" s="5" t="n">
        <v>12381287</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Adjustments to Additional Paid in Capital, Other</t>
        </is>
      </c>
      <c r="B10" s="4" t="n">
        <v>10136500</v>
      </c>
      <c r="C10" s="3" t="inlineStr">
        <is>
          <t xml:space="preserve"> </t>
        </is>
      </c>
      <c r="D10" s="3" t="inlineStr">
        <is>
          <t xml:space="preserve"> </t>
        </is>
      </c>
      <c r="E10" s="4" t="n">
        <v>3271487</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Preferred Stock, Shares Issued</t>
        </is>
      </c>
      <c r="B11" s="5" t="n">
        <v>0</v>
      </c>
      <c r="C11" s="3" t="inlineStr">
        <is>
          <t xml:space="preserve"> </t>
        </is>
      </c>
      <c r="D11" s="3" t="inlineStr">
        <is>
          <t xml:space="preserve"> </t>
        </is>
      </c>
      <c r="E11" s="5" t="n">
        <v>0</v>
      </c>
      <c r="F11" s="5" t="n">
        <v>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Preferred Stock, Shares Outstanding</t>
        </is>
      </c>
      <c r="B12" s="5" t="n">
        <v>0</v>
      </c>
      <c r="C12" s="3" t="inlineStr">
        <is>
          <t xml:space="preserve"> </t>
        </is>
      </c>
      <c r="D12" s="3" t="inlineStr">
        <is>
          <t xml:space="preserve"> </t>
        </is>
      </c>
      <c r="E12" s="5" t="n">
        <v>0</v>
      </c>
      <c r="F12" s="5" t="n">
        <v>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Share-based Payment Arrangement, Noncash Expense</t>
        </is>
      </c>
      <c r="B13" s="3" t="inlineStr">
        <is>
          <t xml:space="preserve"> </t>
        </is>
      </c>
      <c r="C13" s="3" t="inlineStr">
        <is>
          <t xml:space="preserve"> </t>
        </is>
      </c>
      <c r="D13" s="3" t="inlineStr">
        <is>
          <t xml:space="preserve"> </t>
        </is>
      </c>
      <c r="E13" s="4" t="n">
        <v>0</v>
      </c>
      <c r="F13" s="4" t="n">
        <v>1897585</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Share-based Compensation Arrangement by Share-based Payment Award, Options, Outstanding, Number</t>
        </is>
      </c>
      <c r="B14" s="3" t="inlineStr">
        <is>
          <t xml:space="preserve"> </t>
        </is>
      </c>
      <c r="C14" s="3" t="inlineStr">
        <is>
          <t xml:space="preserve"> </t>
        </is>
      </c>
      <c r="D14" s="3" t="inlineStr">
        <is>
          <t xml:space="preserve"> </t>
        </is>
      </c>
      <c r="E14" s="5" t="n">
        <v>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Series B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Preferred Stock, Shares Authorized</t>
        </is>
      </c>
      <c r="B17" s="5" t="n">
        <v>10000000</v>
      </c>
      <c r="C17" s="3" t="inlineStr">
        <is>
          <t xml:space="preserve"> </t>
        </is>
      </c>
      <c r="D17" s="3" t="inlineStr">
        <is>
          <t xml:space="preserve"> </t>
        </is>
      </c>
      <c r="E17" s="5" t="n">
        <v>10000000</v>
      </c>
      <c r="F17" s="5" t="n">
        <v>100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Preferred Stock, Par or Stated Value Per Share</t>
        </is>
      </c>
      <c r="B18" s="7" t="n">
        <v>0.0001</v>
      </c>
      <c r="C18" s="3" t="inlineStr">
        <is>
          <t xml:space="preserve"> </t>
        </is>
      </c>
      <c r="D18" s="3" t="inlineStr">
        <is>
          <t xml:space="preserve"> </t>
        </is>
      </c>
      <c r="E18" s="7" t="n">
        <v>0.0001</v>
      </c>
      <c r="F18" s="7" t="n">
        <v>0.0001</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Preferred Stock, Shares Issued</t>
        </is>
      </c>
      <c r="B19" s="5" t="n">
        <v>8000</v>
      </c>
      <c r="C19" s="3" t="inlineStr">
        <is>
          <t xml:space="preserve"> </t>
        </is>
      </c>
      <c r="D19" s="3" t="inlineStr">
        <is>
          <t xml:space="preserve"> </t>
        </is>
      </c>
      <c r="E19" s="5" t="n">
        <v>0</v>
      </c>
      <c r="F19" s="5" t="n">
        <v>8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Preferred Stock, Shares Outstanding</t>
        </is>
      </c>
      <c r="B20" s="5" t="n">
        <v>8000</v>
      </c>
      <c r="C20" s="3" t="inlineStr">
        <is>
          <t xml:space="preserve"> </t>
        </is>
      </c>
      <c r="D20" s="3" t="inlineStr">
        <is>
          <t xml:space="preserve"> </t>
        </is>
      </c>
      <c r="E20" s="5" t="n">
        <v>0</v>
      </c>
      <c r="F20" s="5" t="n">
        <v>8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Held By Vinings Sharehold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Stock Repurchased During Period, Shares</t>
        </is>
      </c>
      <c r="B23" s="3" t="inlineStr">
        <is>
          <t xml:space="preserve"> </t>
        </is>
      </c>
      <c r="C23" s="5" t="n">
        <v>11076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Stock Repurchased During Period, Value</t>
        </is>
      </c>
      <c r="B24" s="3" t="inlineStr">
        <is>
          <t xml:space="preserve"> </t>
        </is>
      </c>
      <c r="C24" s="4" t="n">
        <v>24716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Treasury Stock, Shares, Retired</t>
        </is>
      </c>
      <c r="B25" s="3" t="inlineStr">
        <is>
          <t xml:space="preserve"> </t>
        </is>
      </c>
      <c r="C25" s="3" t="inlineStr">
        <is>
          <t xml:space="preserve"> </t>
        </is>
      </c>
      <c r="D25" s="5" t="n">
        <v>110762</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Coral Investment Partne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Class of Warrant or Right, Number of Securities Called by Warrants or Rights</t>
        </is>
      </c>
      <c r="B28" s="3" t="inlineStr">
        <is>
          <t xml:space="preserve"> </t>
        </is>
      </c>
      <c r="C28" s="3" t="inlineStr">
        <is>
          <t xml:space="preserve"> </t>
        </is>
      </c>
      <c r="D28" s="3" t="inlineStr">
        <is>
          <t xml:space="preserve"> </t>
        </is>
      </c>
      <c r="E28" s="5" t="n">
        <v>336869</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5" t="n">
        <v>500000</v>
      </c>
    </row>
    <row r="29">
      <c r="A29" s="3" t="inlineStr">
        <is>
          <t>Warrants and Rights Outstanding, Maturity D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Nov. 30,  2023</t>
        </is>
      </c>
    </row>
    <row r="30">
      <c r="A30" s="3" t="inlineStr">
        <is>
          <t>Coral Investment Partners [Member] | Common Class A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Class of Warrant or Right, Exercise Price of Warrants or Righ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4" t="n">
        <v>2</v>
      </c>
    </row>
    <row r="33">
      <c r="A33" s="3" t="inlineStr">
        <is>
          <t>Coral Investment Partners [Member] | 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Class of Warrant or Right, Exercise Price of Warrants or Righ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4" t="n">
        <v>5</v>
      </c>
    </row>
    <row r="36">
      <c r="A36" s="3" t="inlineStr">
        <is>
          <t>Warrant Holder 1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Class of Warrant or Right, Number of Securities Called by Warrants or Righ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5" t="n">
        <v>504461</v>
      </c>
      <c r="W38" s="3" t="inlineStr">
        <is>
          <t xml:space="preserve"> </t>
        </is>
      </c>
    </row>
    <row r="39">
      <c r="A39" s="3" t="inlineStr">
        <is>
          <t>Warrants and Rights Outstanding, Maturity D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Jun.  01,  2026</t>
        </is>
      </c>
      <c r="W39" s="3" t="inlineStr">
        <is>
          <t xml:space="preserve"> </t>
        </is>
      </c>
    </row>
    <row r="40">
      <c r="A40" s="3" t="inlineStr">
        <is>
          <t>Warrant Holder 1 [Member] | $1 per share pric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Class of Warrant or Right, Number of Securities Called by Warrants or Righ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5" t="n">
        <v>500000</v>
      </c>
      <c r="W42" s="3" t="inlineStr">
        <is>
          <t xml:space="preserve"> </t>
        </is>
      </c>
    </row>
    <row r="43">
      <c r="A43" s="3" t="inlineStr">
        <is>
          <t>Class of Warrant or Right, Exercise Price of Warrants or Righ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4" t="n">
        <v>1</v>
      </c>
      <c r="W43" s="3" t="inlineStr">
        <is>
          <t xml:space="preserve"> </t>
        </is>
      </c>
    </row>
    <row r="44">
      <c r="A44" s="3" t="inlineStr">
        <is>
          <t>[custom:WarrantsExercisedShares-0]</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25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Warrant Holder 1 [Member] | Per Share 2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Class of Warrant or Right, Number of Securities Called by Warrants or Righ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5" t="n">
        <v>500000</v>
      </c>
      <c r="W47" s="3" t="inlineStr">
        <is>
          <t xml:space="preserve"> </t>
        </is>
      </c>
    </row>
    <row r="48">
      <c r="A48" s="3" t="inlineStr">
        <is>
          <t>Class of Warrant or Right, Exercise Price of Warrants or Righ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4" t="n">
        <v>2</v>
      </c>
      <c r="W48" s="3" t="inlineStr">
        <is>
          <t xml:space="preserve"> </t>
        </is>
      </c>
    </row>
    <row r="49">
      <c r="A49" s="3" t="inlineStr">
        <is>
          <t>Warrant Holder 1 [Member] | $5 per share pric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Class of Warrant or Right, Number of Securities Called by Warrants or Righ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5" t="n">
        <v>500000</v>
      </c>
      <c r="W51" s="3" t="inlineStr">
        <is>
          <t xml:space="preserve"> </t>
        </is>
      </c>
    </row>
    <row r="52">
      <c r="A52" s="3" t="inlineStr">
        <is>
          <t>Class of Warrant or Right, Exercise Price of Warrants or Righ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4" t="n">
        <v>5</v>
      </c>
      <c r="W52" s="3" t="inlineStr">
        <is>
          <t xml:space="preserve"> </t>
        </is>
      </c>
    </row>
    <row r="53">
      <c r="A53" s="3" t="inlineStr">
        <is>
          <t>Warrant Holder 2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Class of Warrant or Right, Number of Securities Called by Warrants or Rights</t>
        </is>
      </c>
      <c r="B55" s="3" t="inlineStr">
        <is>
          <t xml:space="preserve"> </t>
        </is>
      </c>
      <c r="C55" s="3" t="inlineStr">
        <is>
          <t xml:space="preserve"> </t>
        </is>
      </c>
      <c r="D55" s="3" t="inlineStr">
        <is>
          <t xml:space="preserve"> </t>
        </is>
      </c>
      <c r="E55" s="5" t="n">
        <v>33687</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Warrants and Rights Outstanding, Maturit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Jul. 26,  2026</t>
        </is>
      </c>
      <c r="V56" s="3" t="inlineStr">
        <is>
          <t xml:space="preserve"> </t>
        </is>
      </c>
      <c r="W56" s="3" t="inlineStr">
        <is>
          <t xml:space="preserve"> </t>
        </is>
      </c>
    </row>
    <row r="57">
      <c r="A57" s="3" t="inlineStr">
        <is>
          <t>Warrant Holder 2 [Member] | $1 per share pric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Class of Warrant or Right, Number of Securities Called by Warrants or Righ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5" t="n">
        <v>200000</v>
      </c>
      <c r="V59" s="3" t="inlineStr">
        <is>
          <t xml:space="preserve"> </t>
        </is>
      </c>
      <c r="W59" s="3" t="inlineStr">
        <is>
          <t xml:space="preserve"> </t>
        </is>
      </c>
    </row>
    <row r="60">
      <c r="A60" s="3" t="inlineStr">
        <is>
          <t>Class of Warrant or Right, Exercise Price of Warrants or Righ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4" t="n">
        <v>1</v>
      </c>
      <c r="V60" s="3" t="inlineStr">
        <is>
          <t xml:space="preserve"> </t>
        </is>
      </c>
      <c r="W60" s="3" t="inlineStr">
        <is>
          <t xml:space="preserve"> </t>
        </is>
      </c>
    </row>
    <row r="61">
      <c r="A61" s="3" t="inlineStr">
        <is>
          <t>[custom:WarrantsExercisedShares-0]</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195000</v>
      </c>
      <c r="M61" s="3" t="inlineStr">
        <is>
          <t xml:space="preserve"> </t>
        </is>
      </c>
      <c r="N61" s="3" t="inlineStr">
        <is>
          <t xml:space="preserve"> </t>
        </is>
      </c>
      <c r="O61" s="3" t="inlineStr">
        <is>
          <t xml:space="preserve"> </t>
        </is>
      </c>
      <c r="P61" s="3" t="inlineStr">
        <is>
          <t xml:space="preserve"> </t>
        </is>
      </c>
      <c r="Q61" s="5" t="n">
        <v>5000</v>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Warrant Holder 2 [Member] | Per Share 2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Class of Warrant or Right, Number of Securities Called by Warrants or Righ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5" t="n">
        <v>100000</v>
      </c>
      <c r="V64" s="3" t="inlineStr">
        <is>
          <t xml:space="preserve"> </t>
        </is>
      </c>
      <c r="W64" s="3" t="inlineStr">
        <is>
          <t xml:space="preserve"> </t>
        </is>
      </c>
    </row>
    <row r="65">
      <c r="A65" s="3" t="inlineStr">
        <is>
          <t>Class of Warrant or Right, Exercise Price of Warrants or Righ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4" t="n">
        <v>2</v>
      </c>
      <c r="V65" s="3" t="inlineStr">
        <is>
          <t xml:space="preserve"> </t>
        </is>
      </c>
      <c r="W65" s="3" t="inlineStr">
        <is>
          <t xml:space="preserve"> </t>
        </is>
      </c>
    </row>
    <row r="66">
      <c r="A66" s="3" t="inlineStr">
        <is>
          <t>[custom:WarrantsExercisedShares-0]</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5" t="n">
        <v>7500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3" t="inlineStr">
        <is>
          <t>[custom:WarrantsExpiredShares-0]</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25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3" t="inlineStr">
        <is>
          <t>Warrant Holder 2 [Member] | $5 per share pric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3" t="inlineStr">
        <is>
          <t>Class of Warrant or Right, Number of Securities Called by Warrants or Righ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5" t="n">
        <v>100000</v>
      </c>
      <c r="V70" s="3" t="inlineStr">
        <is>
          <t xml:space="preserve"> </t>
        </is>
      </c>
      <c r="W70" s="3" t="inlineStr">
        <is>
          <t xml:space="preserve"> </t>
        </is>
      </c>
    </row>
    <row r="71">
      <c r="A71" s="3" t="inlineStr">
        <is>
          <t>Class of Warrant or Right, Exercise Price of Warrants or Righ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4" t="n">
        <v>5</v>
      </c>
      <c r="V71" s="3" t="inlineStr">
        <is>
          <t xml:space="preserve"> </t>
        </is>
      </c>
      <c r="W71" s="3" t="inlineStr">
        <is>
          <t xml:space="preserve"> </t>
        </is>
      </c>
    </row>
    <row r="72">
      <c r="A72" s="3" t="inlineStr">
        <is>
          <t>Purple Bio Tech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3" t="inlineStr">
        <is>
          <t>Class of Warrant or Right, Number of Securities Called by Warrants or Rights</t>
        </is>
      </c>
      <c r="B74" s="3" t="inlineStr">
        <is>
          <t xml:space="preserve"> </t>
        </is>
      </c>
      <c r="C74" s="3" t="inlineStr">
        <is>
          <t xml:space="preserve"> </t>
        </is>
      </c>
      <c r="D74" s="3" t="inlineStr">
        <is>
          <t xml:space="preserve"> </t>
        </is>
      </c>
      <c r="E74" s="5" t="n">
        <v>101061</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5" t="n">
        <v>300000</v>
      </c>
      <c r="U74" s="3" t="inlineStr">
        <is>
          <t xml:space="preserve"> </t>
        </is>
      </c>
      <c r="V74" s="3" t="inlineStr">
        <is>
          <t xml:space="preserve"> </t>
        </is>
      </c>
      <c r="W74" s="3" t="inlineStr">
        <is>
          <t xml:space="preserve"> </t>
        </is>
      </c>
    </row>
    <row r="75">
      <c r="A75" s="3" t="inlineStr">
        <is>
          <t>Class of Warrant or Right, Exercise Price of Warrants or Righ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4" t="n">
        <v>5</v>
      </c>
      <c r="U75" s="3" t="inlineStr">
        <is>
          <t xml:space="preserve"> </t>
        </is>
      </c>
      <c r="V75" s="3" t="inlineStr">
        <is>
          <t xml:space="preserve"> </t>
        </is>
      </c>
      <c r="W75" s="3" t="inlineStr">
        <is>
          <t xml:space="preserve"> </t>
        </is>
      </c>
    </row>
    <row r="76">
      <c r="A76" s="3" t="inlineStr">
        <is>
          <t>Purple Bio Tech [Member] | Common Stock Purchase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Share-based Payment Arrangement, Noncash Expense</t>
        </is>
      </c>
      <c r="B78" s="3" t="inlineStr">
        <is>
          <t xml:space="preserve"> </t>
        </is>
      </c>
      <c r="C78" s="3" t="inlineStr">
        <is>
          <t xml:space="preserve"> </t>
        </is>
      </c>
      <c r="D78" s="3" t="inlineStr">
        <is>
          <t xml:space="preserve"> </t>
        </is>
      </c>
      <c r="E78" s="3" t="inlineStr">
        <is>
          <t xml:space="preserve"> </t>
        </is>
      </c>
      <c r="F78" s="4" t="n">
        <v>1897585</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row>
    <row r="79">
      <c r="A79" s="3" t="inlineStr">
        <is>
          <t>Warrant Holder 3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6"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3" t="inlineStr">
        <is>
          <t>Class of Warrant or Right, Number of Securities Called by Warrants or Righ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5" t="n">
        <v>600000</v>
      </c>
      <c r="T81" s="3" t="inlineStr">
        <is>
          <t xml:space="preserve"> </t>
        </is>
      </c>
      <c r="U81" s="3" t="inlineStr">
        <is>
          <t xml:space="preserve"> </t>
        </is>
      </c>
      <c r="V81" s="3" t="inlineStr">
        <is>
          <t xml:space="preserve"> </t>
        </is>
      </c>
      <c r="W81" s="3" t="inlineStr">
        <is>
          <t xml:space="preserve"> </t>
        </is>
      </c>
    </row>
    <row r="82">
      <c r="A82" s="3" t="inlineStr">
        <is>
          <t>Class of Warrant or Right, Exercise Price of Warrants or Righ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4" t="n">
        <v>1</v>
      </c>
      <c r="T82" s="3" t="inlineStr">
        <is>
          <t xml:space="preserve"> </t>
        </is>
      </c>
      <c r="U82" s="3" t="inlineStr">
        <is>
          <t xml:space="preserve"> </t>
        </is>
      </c>
      <c r="V82" s="3" t="inlineStr">
        <is>
          <t xml:space="preserve"> </t>
        </is>
      </c>
      <c r="W82" s="3" t="inlineStr">
        <is>
          <t xml:space="preserve"> </t>
        </is>
      </c>
    </row>
    <row r="83">
      <c r="A83" s="3" t="inlineStr">
        <is>
          <t>Warrants and Rights Outstanding, Maturity D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Dec. 20,  2026</t>
        </is>
      </c>
      <c r="T83" s="3" t="inlineStr">
        <is>
          <t xml:space="preserve"> </t>
        </is>
      </c>
      <c r="U83" s="3" t="inlineStr">
        <is>
          <t xml:space="preserve"> </t>
        </is>
      </c>
      <c r="V83" s="3" t="inlineStr">
        <is>
          <t xml:space="preserve"> </t>
        </is>
      </c>
      <c r="W83" s="3" t="inlineStr">
        <is>
          <t xml:space="preserve"> </t>
        </is>
      </c>
    </row>
    <row r="84">
      <c r="A84" s="3" t="inlineStr">
        <is>
          <t>[custom:WarrantsExercisedShares-0]</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115000</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custom:WarrantsExpiredShares-0]</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5" t="n">
        <v>10000</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Class of Warrant or Right, Outstanding</t>
        </is>
      </c>
      <c r="B86" s="3" t="inlineStr">
        <is>
          <t xml:space="preserve"> </t>
        </is>
      </c>
      <c r="C86" s="3" t="inlineStr">
        <is>
          <t xml:space="preserve"> </t>
        </is>
      </c>
      <c r="D86" s="3" t="inlineStr">
        <is>
          <t xml:space="preserve"> </t>
        </is>
      </c>
      <c r="E86" s="5" t="n">
        <v>0</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3" t="inlineStr">
        <is>
          <t>Warrant Holder 3 [Member] | Transferred To Warrant Holder 4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row>
    <row r="89">
      <c r="A89" s="3" t="inlineStr">
        <is>
          <t>[custom:WarrantsTransferred-0]</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5" t="n">
        <v>300000</v>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row>
    <row r="90">
      <c r="A90" s="3" t="inlineStr">
        <is>
          <t>Warrant Holder 3 [Member] | Transferred To Warrant Holder 5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3" t="inlineStr">
        <is>
          <t>[custom:WarrantsTransferred-0]</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5" t="n">
        <v>175000</v>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Warrant Holder 4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Class of Warrant or Right, Number of Securities Called by Warrants or Righ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5" t="n">
        <v>300000</v>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row r="96">
      <c r="A96" s="3" t="inlineStr">
        <is>
          <t>[custom:WarrantsExercisedShares-0]</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300000</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row>
    <row r="97">
      <c r="A97" s="3" t="inlineStr">
        <is>
          <t>Class of Warrant or Right, Outstanding</t>
        </is>
      </c>
      <c r="B97" s="3" t="inlineStr">
        <is>
          <t xml:space="preserve"> </t>
        </is>
      </c>
      <c r="C97" s="3" t="inlineStr">
        <is>
          <t xml:space="preserve"> </t>
        </is>
      </c>
      <c r="D97" s="3" t="inlineStr">
        <is>
          <t xml:space="preserve"> </t>
        </is>
      </c>
      <c r="E97" s="5" t="n">
        <v>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3" t="inlineStr">
        <is>
          <t>Warrant Holder 5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3" t="inlineStr">
        <is>
          <t>Class of Warrant or Right, Number of Securities Called by Warrants or Rights</t>
        </is>
      </c>
      <c r="B100" s="3" t="inlineStr">
        <is>
          <t xml:space="preserve"> </t>
        </is>
      </c>
      <c r="C100" s="3" t="inlineStr">
        <is>
          <t xml:space="preserve"> </t>
        </is>
      </c>
      <c r="D100" s="3" t="inlineStr">
        <is>
          <t xml:space="preserve"> </t>
        </is>
      </c>
      <c r="E100" s="5" t="n">
        <v>126326</v>
      </c>
      <c r="F100" s="3" t="inlineStr">
        <is>
          <t xml:space="preserve"> </t>
        </is>
      </c>
      <c r="G100" s="3" t="inlineStr">
        <is>
          <t xml:space="preserve"> </t>
        </is>
      </c>
      <c r="H100" s="3" t="inlineStr">
        <is>
          <t xml:space="preserve"> </t>
        </is>
      </c>
      <c r="I100" s="5" t="n">
        <v>175000</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3" t="inlineStr">
        <is>
          <t>Warrant Holder 9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row>
    <row r="103">
      <c r="A103" s="3" t="inlineStr">
        <is>
          <t>Class of Warrant or Right, Number of Securities Called by Warrants or Righ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5" t="n">
        <v>200000</v>
      </c>
      <c r="S103" s="3" t="inlineStr">
        <is>
          <t xml:space="preserve"> </t>
        </is>
      </c>
      <c r="T103" s="3" t="inlineStr">
        <is>
          <t xml:space="preserve"> </t>
        </is>
      </c>
      <c r="U103" s="3" t="inlineStr">
        <is>
          <t xml:space="preserve"> </t>
        </is>
      </c>
      <c r="V103" s="3" t="inlineStr">
        <is>
          <t xml:space="preserve"> </t>
        </is>
      </c>
      <c r="W103" s="3" t="inlineStr">
        <is>
          <t xml:space="preserve"> </t>
        </is>
      </c>
    </row>
    <row r="104">
      <c r="A104" s="3" t="inlineStr">
        <is>
          <t>Class of Warrant or Right, Exercise Price of Warrants or Right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8" t="n">
        <v>1.5</v>
      </c>
      <c r="S104" s="3" t="inlineStr">
        <is>
          <t xml:space="preserve"> </t>
        </is>
      </c>
      <c r="T104" s="3" t="inlineStr">
        <is>
          <t xml:space="preserve"> </t>
        </is>
      </c>
      <c r="U104" s="3" t="inlineStr">
        <is>
          <t xml:space="preserve"> </t>
        </is>
      </c>
      <c r="V104" s="3" t="inlineStr">
        <is>
          <t xml:space="preserve"> </t>
        </is>
      </c>
      <c r="W104" s="3" t="inlineStr">
        <is>
          <t xml:space="preserve"> </t>
        </is>
      </c>
    </row>
    <row r="105">
      <c r="A105" s="3" t="inlineStr">
        <is>
          <t>Warrants and Rights Outstanding, Maturity D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Jan. 31,  2024</t>
        </is>
      </c>
      <c r="S105" s="3" t="inlineStr">
        <is>
          <t xml:space="preserve"> </t>
        </is>
      </c>
      <c r="T105" s="3" t="inlineStr">
        <is>
          <t xml:space="preserve"> </t>
        </is>
      </c>
      <c r="U105" s="3" t="inlineStr">
        <is>
          <t xml:space="preserve"> </t>
        </is>
      </c>
      <c r="V105" s="3" t="inlineStr">
        <is>
          <t xml:space="preserve"> </t>
        </is>
      </c>
      <c r="W105" s="3" t="inlineStr">
        <is>
          <t xml:space="preserve"> </t>
        </is>
      </c>
    </row>
    <row r="106">
      <c r="A106" s="3" t="inlineStr">
        <is>
          <t>Class of Warrant or Right, Outstanding</t>
        </is>
      </c>
      <c r="B106" s="3" t="inlineStr">
        <is>
          <t xml:space="preserve"> </t>
        </is>
      </c>
      <c r="C106" s="3" t="inlineStr">
        <is>
          <t xml:space="preserve"> </t>
        </is>
      </c>
      <c r="D106" s="3" t="inlineStr">
        <is>
          <t xml:space="preserve"> </t>
        </is>
      </c>
      <c r="E106" s="5" t="n">
        <v>0</v>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row>
    <row r="107">
      <c r="A107" s="3" t="inlineStr">
        <is>
          <t>Warrant Holder 9 [Member] | Transferred To Warrant Holder 5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row>
    <row r="109">
      <c r="A109" s="3" t="inlineStr">
        <is>
          <t>[custom:WarrantsTransferred-0]</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5" t="n">
        <v>200000</v>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row>
    <row r="110">
      <c r="A110" s="3" t="inlineStr">
        <is>
          <t>Warrant Holder 6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row>
    <row r="111">
      <c r="A111" s="6"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row>
    <row r="112">
      <c r="A112" s="3" t="inlineStr">
        <is>
          <t>Class of Warrant or Right, Number of Securities Called by Warrants or Rights</t>
        </is>
      </c>
      <c r="B112" s="3" t="inlineStr">
        <is>
          <t xml:space="preserve"> </t>
        </is>
      </c>
      <c r="C112" s="3" t="inlineStr">
        <is>
          <t xml:space="preserve"> </t>
        </is>
      </c>
      <c r="D112" s="3" t="inlineStr">
        <is>
          <t xml:space="preserve"> </t>
        </is>
      </c>
      <c r="E112" s="5" t="n">
        <v>84217</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5" t="n">
        <v>250000</v>
      </c>
      <c r="S112" s="3" t="inlineStr">
        <is>
          <t xml:space="preserve"> </t>
        </is>
      </c>
      <c r="T112" s="3" t="inlineStr">
        <is>
          <t xml:space="preserve"> </t>
        </is>
      </c>
      <c r="U112" s="3" t="inlineStr">
        <is>
          <t xml:space="preserve"> </t>
        </is>
      </c>
      <c r="V112" s="3" t="inlineStr">
        <is>
          <t xml:space="preserve"> </t>
        </is>
      </c>
      <c r="W112" s="3" t="inlineStr">
        <is>
          <t xml:space="preserve"> </t>
        </is>
      </c>
    </row>
    <row r="113">
      <c r="A113" s="3" t="inlineStr">
        <is>
          <t>Class of Warrant or Right, Exercise Price of Warrants or Right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8" t="n">
        <v>1.5</v>
      </c>
      <c r="S113" s="3" t="inlineStr">
        <is>
          <t xml:space="preserve"> </t>
        </is>
      </c>
      <c r="T113" s="3" t="inlineStr">
        <is>
          <t xml:space="preserve"> </t>
        </is>
      </c>
      <c r="U113" s="3" t="inlineStr">
        <is>
          <t xml:space="preserve"> </t>
        </is>
      </c>
      <c r="V113" s="3" t="inlineStr">
        <is>
          <t xml:space="preserve"> </t>
        </is>
      </c>
      <c r="W113" s="3" t="inlineStr">
        <is>
          <t xml:space="preserve"> </t>
        </is>
      </c>
    </row>
    <row r="114">
      <c r="A114" s="3" t="inlineStr">
        <is>
          <t>Warrants and Rights Outstanding, Maturity Dat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Jan. 31,  2024</t>
        </is>
      </c>
      <c r="S114" s="3" t="inlineStr">
        <is>
          <t xml:space="preserve"> </t>
        </is>
      </c>
      <c r="T114" s="3" t="inlineStr">
        <is>
          <t xml:space="preserve"> </t>
        </is>
      </c>
      <c r="U114" s="3" t="inlineStr">
        <is>
          <t xml:space="preserve"> </t>
        </is>
      </c>
      <c r="V114" s="3" t="inlineStr">
        <is>
          <t xml:space="preserve"> </t>
        </is>
      </c>
      <c r="W114" s="3" t="inlineStr">
        <is>
          <t xml:space="preserve"> </t>
        </is>
      </c>
    </row>
    <row r="115">
      <c r="A115" s="3" t="inlineStr">
        <is>
          <t>Warrant Holder 7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row>
    <row r="117">
      <c r="A117" s="3" t="inlineStr">
        <is>
          <t>Class of Warrant or Right, Number of Securities Called by Warrants or Rights</t>
        </is>
      </c>
      <c r="B117" s="3" t="inlineStr">
        <is>
          <t xml:space="preserve"> </t>
        </is>
      </c>
      <c r="C117" s="3" t="inlineStr">
        <is>
          <t xml:space="preserve"> </t>
        </is>
      </c>
      <c r="D117" s="3" t="inlineStr">
        <is>
          <t xml:space="preserve"> </t>
        </is>
      </c>
      <c r="E117" s="5" t="n">
        <v>134747</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5" t="n">
        <v>400000</v>
      </c>
      <c r="S117" s="3" t="inlineStr">
        <is>
          <t xml:space="preserve"> </t>
        </is>
      </c>
      <c r="T117" s="3" t="inlineStr">
        <is>
          <t xml:space="preserve"> </t>
        </is>
      </c>
      <c r="U117" s="3" t="inlineStr">
        <is>
          <t xml:space="preserve"> </t>
        </is>
      </c>
      <c r="V117" s="3" t="inlineStr">
        <is>
          <t xml:space="preserve"> </t>
        </is>
      </c>
      <c r="W117" s="3" t="inlineStr">
        <is>
          <t xml:space="preserve"> </t>
        </is>
      </c>
    </row>
    <row r="118">
      <c r="A118" s="3" t="inlineStr">
        <is>
          <t>Class of Warrant or Right, Exercise Price of Warrants or Right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8" t="n">
        <v>1.5</v>
      </c>
      <c r="S118" s="3" t="inlineStr">
        <is>
          <t xml:space="preserve"> </t>
        </is>
      </c>
      <c r="T118" s="3" t="inlineStr">
        <is>
          <t xml:space="preserve"> </t>
        </is>
      </c>
      <c r="U118" s="3" t="inlineStr">
        <is>
          <t xml:space="preserve"> </t>
        </is>
      </c>
      <c r="V118" s="3" t="inlineStr">
        <is>
          <t xml:space="preserve"> </t>
        </is>
      </c>
      <c r="W118" s="3" t="inlineStr">
        <is>
          <t xml:space="preserve"> </t>
        </is>
      </c>
    </row>
    <row r="119">
      <c r="A119" s="3" t="inlineStr">
        <is>
          <t>Warrants and Rights Outstanding, Maturity Dat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Jan. 31,  2024</t>
        </is>
      </c>
      <c r="S119" s="3" t="inlineStr">
        <is>
          <t xml:space="preserve"> </t>
        </is>
      </c>
      <c r="T119" s="3" t="inlineStr">
        <is>
          <t xml:space="preserve"> </t>
        </is>
      </c>
      <c r="U119" s="3" t="inlineStr">
        <is>
          <t xml:space="preserve"> </t>
        </is>
      </c>
      <c r="V119" s="3" t="inlineStr">
        <is>
          <t xml:space="preserve"> </t>
        </is>
      </c>
      <c r="W119" s="3" t="inlineStr">
        <is>
          <t xml:space="preserve"> </t>
        </is>
      </c>
    </row>
    <row r="120">
      <c r="A120" s="3" t="inlineStr">
        <is>
          <t>Warrant Holder 8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row>
    <row r="121">
      <c r="A121" s="6"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row>
    <row r="122">
      <c r="A122" s="3" t="inlineStr">
        <is>
          <t>Class of Warrant or Right, Number of Securities Called by Warrants or Righ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5" t="n">
        <v>775000</v>
      </c>
      <c r="S122" s="3" t="inlineStr">
        <is>
          <t xml:space="preserve"> </t>
        </is>
      </c>
      <c r="T122" s="3" t="inlineStr">
        <is>
          <t xml:space="preserve"> </t>
        </is>
      </c>
      <c r="U122" s="3" t="inlineStr">
        <is>
          <t xml:space="preserve"> </t>
        </is>
      </c>
      <c r="V122" s="3" t="inlineStr">
        <is>
          <t xml:space="preserve"> </t>
        </is>
      </c>
      <c r="W122" s="3" t="inlineStr">
        <is>
          <t xml:space="preserve"> </t>
        </is>
      </c>
    </row>
    <row r="123">
      <c r="A123" s="3" t="inlineStr">
        <is>
          <t>Class of Warrant or Right, Exercise Price of Warrants or Right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8" t="n">
        <v>1.5</v>
      </c>
      <c r="S123" s="3" t="inlineStr">
        <is>
          <t xml:space="preserve"> </t>
        </is>
      </c>
      <c r="T123" s="3" t="inlineStr">
        <is>
          <t xml:space="preserve"> </t>
        </is>
      </c>
      <c r="U123" s="3" t="inlineStr">
        <is>
          <t xml:space="preserve"> </t>
        </is>
      </c>
      <c r="V123" s="3" t="inlineStr">
        <is>
          <t xml:space="preserve"> </t>
        </is>
      </c>
      <c r="W123" s="3" t="inlineStr">
        <is>
          <t xml:space="preserve"> </t>
        </is>
      </c>
    </row>
    <row r="124">
      <c r="A124" s="3" t="inlineStr">
        <is>
          <t>Warrants and Rights Outstanding, Maturity Dat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Jan. 31,  2024</t>
        </is>
      </c>
      <c r="S124" s="3" t="inlineStr">
        <is>
          <t xml:space="preserve"> </t>
        </is>
      </c>
      <c r="T124" s="3" t="inlineStr">
        <is>
          <t xml:space="preserve"> </t>
        </is>
      </c>
      <c r="U124" s="3" t="inlineStr">
        <is>
          <t xml:space="preserve"> </t>
        </is>
      </c>
      <c r="V124" s="3" t="inlineStr">
        <is>
          <t xml:space="preserve"> </t>
        </is>
      </c>
      <c r="W124" s="3" t="inlineStr">
        <is>
          <t xml:space="preserve"> </t>
        </is>
      </c>
    </row>
    <row r="125">
      <c r="A125" s="3" t="inlineStr">
        <is>
          <t>[custom:WarrantsExercisedShares-0]</t>
        </is>
      </c>
      <c r="B125" s="3" t="inlineStr">
        <is>
          <t xml:space="preserve"> </t>
        </is>
      </c>
      <c r="C125" s="3" t="inlineStr">
        <is>
          <t xml:space="preserve"> </t>
        </is>
      </c>
      <c r="D125" s="3" t="inlineStr">
        <is>
          <t xml:space="preserve"> </t>
        </is>
      </c>
      <c r="E125" s="3" t="inlineStr">
        <is>
          <t xml:space="preserve"> </t>
        </is>
      </c>
      <c r="F125" s="3" t="inlineStr">
        <is>
          <t xml:space="preserve"> </t>
        </is>
      </c>
      <c r="G125" s="5" t="n">
        <v>775000</v>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row>
    <row r="126">
      <c r="A126" s="3" t="inlineStr">
        <is>
          <t>Class of Warrant or Right, Outstanding</t>
        </is>
      </c>
      <c r="B126" s="3" t="inlineStr">
        <is>
          <t xml:space="preserve"> </t>
        </is>
      </c>
      <c r="C126" s="3" t="inlineStr">
        <is>
          <t xml:space="preserve"> </t>
        </is>
      </c>
      <c r="D126" s="3" t="inlineStr">
        <is>
          <t xml:space="preserve"> </t>
        </is>
      </c>
      <c r="E126" s="5" t="n">
        <v>0</v>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row>
    <row r="127">
      <c r="A127" s="3" t="inlineStr">
        <is>
          <t>Warrant Holder 10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row>
    <row r="128">
      <c r="A128" s="6"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row>
    <row r="129">
      <c r="A129" s="3" t="inlineStr">
        <is>
          <t>Class of Warrant or Right, Number of Securities Called by Warrants or Right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5" t="n">
        <v>350000</v>
      </c>
      <c r="S129" s="3" t="inlineStr">
        <is>
          <t xml:space="preserve"> </t>
        </is>
      </c>
      <c r="T129" s="3" t="inlineStr">
        <is>
          <t xml:space="preserve"> </t>
        </is>
      </c>
      <c r="U129" s="3" t="inlineStr">
        <is>
          <t xml:space="preserve"> </t>
        </is>
      </c>
      <c r="V129" s="3" t="inlineStr">
        <is>
          <t xml:space="preserve"> </t>
        </is>
      </c>
      <c r="W129" s="3" t="inlineStr">
        <is>
          <t xml:space="preserve"> </t>
        </is>
      </c>
    </row>
    <row r="130">
      <c r="A130" s="3" t="inlineStr">
        <is>
          <t>Class of Warrant or Right, Exercise Price of Warrants or Right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8" t="n">
        <v>1.5</v>
      </c>
      <c r="S130" s="3" t="inlineStr">
        <is>
          <t xml:space="preserve"> </t>
        </is>
      </c>
      <c r="T130" s="3" t="inlineStr">
        <is>
          <t xml:space="preserve"> </t>
        </is>
      </c>
      <c r="U130" s="3" t="inlineStr">
        <is>
          <t xml:space="preserve"> </t>
        </is>
      </c>
      <c r="V130" s="3" t="inlineStr">
        <is>
          <t xml:space="preserve"> </t>
        </is>
      </c>
      <c r="W130" s="3" t="inlineStr">
        <is>
          <t xml:space="preserve"> </t>
        </is>
      </c>
    </row>
    <row r="131">
      <c r="A131" s="3" t="inlineStr">
        <is>
          <t>Warrants and Rights Outstanding, Maturity Dat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Jan. 31,  2024</t>
        </is>
      </c>
      <c r="S131" s="3" t="inlineStr">
        <is>
          <t xml:space="preserve"> </t>
        </is>
      </c>
      <c r="T131" s="3" t="inlineStr">
        <is>
          <t xml:space="preserve"> </t>
        </is>
      </c>
      <c r="U131" s="3" t="inlineStr">
        <is>
          <t xml:space="preserve"> </t>
        </is>
      </c>
      <c r="V131" s="3" t="inlineStr">
        <is>
          <t xml:space="preserve"> </t>
        </is>
      </c>
      <c r="W131" s="3" t="inlineStr">
        <is>
          <t xml:space="preserve"> </t>
        </is>
      </c>
    </row>
    <row r="132">
      <c r="A132" s="3" t="inlineStr">
        <is>
          <t>[custom:WarrantsExercisedShares-0]</t>
        </is>
      </c>
      <c r="B132" s="3" t="inlineStr">
        <is>
          <t xml:space="preserve"> </t>
        </is>
      </c>
      <c r="C132" s="3" t="inlineStr">
        <is>
          <t xml:space="preserve"> </t>
        </is>
      </c>
      <c r="D132" s="3" t="inlineStr">
        <is>
          <t xml:space="preserve"> </t>
        </is>
      </c>
      <c r="E132" s="3" t="inlineStr">
        <is>
          <t xml:space="preserve"> </t>
        </is>
      </c>
      <c r="F132" s="3" t="inlineStr">
        <is>
          <t xml:space="preserve"> </t>
        </is>
      </c>
      <c r="G132" s="5" t="n">
        <v>246666</v>
      </c>
      <c r="H132" s="3" t="inlineStr">
        <is>
          <t xml:space="preserve"> </t>
        </is>
      </c>
      <c r="I132" s="3" t="inlineStr">
        <is>
          <t xml:space="preserve"> </t>
        </is>
      </c>
      <c r="J132" s="5" t="n">
        <v>50000</v>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5" t="n">
        <v>53334</v>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row>
    <row r="133">
      <c r="A133" s="3" t="inlineStr">
        <is>
          <t>Class of Warrant or Right, Outstanding</t>
        </is>
      </c>
      <c r="B133" s="3" t="inlineStr">
        <is>
          <t xml:space="preserve"> </t>
        </is>
      </c>
      <c r="C133" s="3" t="inlineStr">
        <is>
          <t xml:space="preserve"> </t>
        </is>
      </c>
      <c r="D133" s="3" t="inlineStr">
        <is>
          <t xml:space="preserve"> </t>
        </is>
      </c>
      <c r="E133" s="5" t="n">
        <v>0</v>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row>
    <row r="134">
      <c r="A134" s="3" t="inlineStr">
        <is>
          <t>Warrant Holder 11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row>
    <row r="135">
      <c r="A135" s="6"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row>
    <row r="136">
      <c r="A136" s="3" t="inlineStr">
        <is>
          <t>Class of Warrant or Right, Number of Securities Called by Warrants or Rights</t>
        </is>
      </c>
      <c r="B136" s="3" t="inlineStr">
        <is>
          <t xml:space="preserve"> </t>
        </is>
      </c>
      <c r="C136" s="3" t="inlineStr">
        <is>
          <t xml:space="preserve"> </t>
        </is>
      </c>
      <c r="D136" s="3" t="inlineStr">
        <is>
          <t xml:space="preserve"> </t>
        </is>
      </c>
      <c r="E136" s="5" t="n">
        <v>158328</v>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row>
    <row r="137">
      <c r="A137" s="3" t="inlineStr">
        <is>
          <t>Warrants and Rights Outstanding, Maturity Dat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Jan. 31,  2024</t>
        </is>
      </c>
      <c r="S137" s="3" t="inlineStr">
        <is>
          <t xml:space="preserve"> </t>
        </is>
      </c>
      <c r="T137" s="3" t="inlineStr">
        <is>
          <t xml:space="preserve"> </t>
        </is>
      </c>
      <c r="U137" s="3" t="inlineStr">
        <is>
          <t xml:space="preserve"> </t>
        </is>
      </c>
      <c r="V137" s="3" t="inlineStr">
        <is>
          <t xml:space="preserve"> </t>
        </is>
      </c>
      <c r="W137" s="3" t="inlineStr">
        <is>
          <t xml:space="preserve"> </t>
        </is>
      </c>
    </row>
    <row r="138">
      <c r="A138" s="3" t="inlineStr">
        <is>
          <t>Warrant Holder 11 [Member] | $1 per share price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row>
    <row r="139">
      <c r="A139" s="6" t="inlineStr">
        <is>
          <t>Class of Stock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row>
    <row r="140">
      <c r="A140" s="3" t="inlineStr">
        <is>
          <t>Class of Warrant or Right, Number of Securities Called by Warrants or Right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5" t="n">
        <v>150000</v>
      </c>
      <c r="S140" s="3" t="inlineStr">
        <is>
          <t xml:space="preserve"> </t>
        </is>
      </c>
      <c r="T140" s="3" t="inlineStr">
        <is>
          <t xml:space="preserve"> </t>
        </is>
      </c>
      <c r="U140" s="3" t="inlineStr">
        <is>
          <t xml:space="preserve"> </t>
        </is>
      </c>
      <c r="V140" s="3" t="inlineStr">
        <is>
          <t xml:space="preserve"> </t>
        </is>
      </c>
      <c r="W140" s="3" t="inlineStr">
        <is>
          <t xml:space="preserve"> </t>
        </is>
      </c>
    </row>
    <row r="141">
      <c r="A141" s="3" t="inlineStr">
        <is>
          <t>Class of Warrant or Right, Exercise Price of Warrants or Right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4" t="n">
        <v>1</v>
      </c>
      <c r="S141" s="3" t="inlineStr">
        <is>
          <t xml:space="preserve"> </t>
        </is>
      </c>
      <c r="T141" s="3" t="inlineStr">
        <is>
          <t xml:space="preserve"> </t>
        </is>
      </c>
      <c r="U141" s="3" t="inlineStr">
        <is>
          <t xml:space="preserve"> </t>
        </is>
      </c>
      <c r="V141" s="3" t="inlineStr">
        <is>
          <t xml:space="preserve"> </t>
        </is>
      </c>
      <c r="W141" s="3" t="inlineStr">
        <is>
          <t xml:space="preserve"> </t>
        </is>
      </c>
    </row>
    <row r="142">
      <c r="A142" s="3" t="inlineStr">
        <is>
          <t>Warrant Holder 11 [Member] | Per Share 2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row>
    <row r="143">
      <c r="A143" s="6" t="inlineStr">
        <is>
          <t>Class of Stock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row>
    <row r="144">
      <c r="A144" s="3" t="inlineStr">
        <is>
          <t>Class of Warrant or Right, Number of Securities Called by Warrants or Righ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5" t="n">
        <v>150000</v>
      </c>
      <c r="S144" s="3" t="inlineStr">
        <is>
          <t xml:space="preserve"> </t>
        </is>
      </c>
      <c r="T144" s="3" t="inlineStr">
        <is>
          <t xml:space="preserve"> </t>
        </is>
      </c>
      <c r="U144" s="3" t="inlineStr">
        <is>
          <t xml:space="preserve"> </t>
        </is>
      </c>
      <c r="V144" s="3" t="inlineStr">
        <is>
          <t xml:space="preserve"> </t>
        </is>
      </c>
      <c r="W144" s="3" t="inlineStr">
        <is>
          <t xml:space="preserve"> </t>
        </is>
      </c>
    </row>
    <row r="145">
      <c r="A145" s="3" t="inlineStr">
        <is>
          <t>Class of Warrant or Right, Exercise Price of Warrants or Right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4" t="n">
        <v>2</v>
      </c>
      <c r="S145" s="3" t="inlineStr">
        <is>
          <t xml:space="preserve"> </t>
        </is>
      </c>
      <c r="T145" s="3" t="inlineStr">
        <is>
          <t xml:space="preserve"> </t>
        </is>
      </c>
      <c r="U145" s="3" t="inlineStr">
        <is>
          <t xml:space="preserve"> </t>
        </is>
      </c>
      <c r="V145" s="3" t="inlineStr">
        <is>
          <t xml:space="preserve"> </t>
        </is>
      </c>
      <c r="W145" s="3" t="inlineStr">
        <is>
          <t xml:space="preserve"> </t>
        </is>
      </c>
    </row>
    <row r="146">
      <c r="A146" s="3" t="inlineStr">
        <is>
          <t>Warrant Holder 11 [Member] | $1.50 per share price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row>
    <row r="147">
      <c r="A147" s="6"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row>
    <row r="148">
      <c r="A148" s="3" t="inlineStr">
        <is>
          <t>Class of Warrant or Right, Number of Securities Called by Warrants or Righ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5" t="n">
        <v>170000</v>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row>
    <row r="149">
      <c r="A149" s="3" t="inlineStr">
        <is>
          <t>Class of Warrant or Right, Exercise Price of Warrants or Right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8" t="n">
        <v>1.5</v>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row>
    <row r="150">
      <c r="A150" s="3" t="inlineStr">
        <is>
          <t>Warrants and Rights Outstanding, Maturity Dat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Jan. 31,  2024</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row>
    <row r="151">
      <c r="A151" s="3" t="inlineStr">
        <is>
          <t>Warrant Holder 12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row>
    <row r="152">
      <c r="A152" s="6" t="inlineStr">
        <is>
          <t>Class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row>
    <row r="153">
      <c r="A153" s="3" t="inlineStr">
        <is>
          <t>Class of Warrant or Right, Number of Securities Called by Warrants or Right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5" t="n">
        <v>1018050</v>
      </c>
      <c r="S153" s="3" t="inlineStr">
        <is>
          <t xml:space="preserve"> </t>
        </is>
      </c>
      <c r="T153" s="3" t="inlineStr">
        <is>
          <t xml:space="preserve"> </t>
        </is>
      </c>
      <c r="U153" s="3" t="inlineStr">
        <is>
          <t xml:space="preserve"> </t>
        </is>
      </c>
      <c r="V153" s="3" t="inlineStr">
        <is>
          <t xml:space="preserve"> </t>
        </is>
      </c>
      <c r="W153" s="3" t="inlineStr">
        <is>
          <t xml:space="preserve"> </t>
        </is>
      </c>
    </row>
    <row r="154">
      <c r="A154" s="3" t="inlineStr">
        <is>
          <t>Class of Warrant or Right, Exercise Price of Warrants or Right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8" t="n">
        <v>1.5</v>
      </c>
      <c r="S154" s="3" t="inlineStr">
        <is>
          <t xml:space="preserve"> </t>
        </is>
      </c>
      <c r="T154" s="3" t="inlineStr">
        <is>
          <t xml:space="preserve"> </t>
        </is>
      </c>
      <c r="U154" s="3" t="inlineStr">
        <is>
          <t xml:space="preserve"> </t>
        </is>
      </c>
      <c r="V154" s="3" t="inlineStr">
        <is>
          <t xml:space="preserve"> </t>
        </is>
      </c>
      <c r="W154" s="3" t="inlineStr">
        <is>
          <t xml:space="preserve"> </t>
        </is>
      </c>
    </row>
    <row r="155">
      <c r="A155" s="3" t="inlineStr">
        <is>
          <t>Warrants and Rights Outstanding, Maturity Dat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Jan. 31,  2024</t>
        </is>
      </c>
      <c r="S155" s="3" t="inlineStr">
        <is>
          <t xml:space="preserve"> </t>
        </is>
      </c>
      <c r="T155" s="3" t="inlineStr">
        <is>
          <t xml:space="preserve"> </t>
        </is>
      </c>
      <c r="U155" s="3" t="inlineStr">
        <is>
          <t xml:space="preserve"> </t>
        </is>
      </c>
      <c r="V155" s="3" t="inlineStr">
        <is>
          <t xml:space="preserve"> </t>
        </is>
      </c>
      <c r="W155" s="3" t="inlineStr">
        <is>
          <t xml:space="preserve"> </t>
        </is>
      </c>
    </row>
    <row r="156">
      <c r="A156" s="3" t="inlineStr">
        <is>
          <t>[custom:WarrantsExercisedShares-0]</t>
        </is>
      </c>
      <c r="B156" s="3" t="inlineStr">
        <is>
          <t xml:space="preserve"> </t>
        </is>
      </c>
      <c r="C156" s="3" t="inlineStr">
        <is>
          <t xml:space="preserve"> </t>
        </is>
      </c>
      <c r="D156" s="3" t="inlineStr">
        <is>
          <t xml:space="preserve"> </t>
        </is>
      </c>
      <c r="E156" s="3" t="inlineStr">
        <is>
          <t xml:space="preserve"> </t>
        </is>
      </c>
      <c r="F156" s="3" t="inlineStr">
        <is>
          <t xml:space="preserve"> </t>
        </is>
      </c>
      <c r="G156" s="5" t="n">
        <v>918050</v>
      </c>
      <c r="H156" s="3" t="inlineStr">
        <is>
          <t xml:space="preserve"> </t>
        </is>
      </c>
      <c r="I156" s="3" t="inlineStr">
        <is>
          <t xml:space="preserve"> </t>
        </is>
      </c>
      <c r="J156" s="5" t="n">
        <v>100000</v>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row>
    <row r="157">
      <c r="A157" s="3" t="inlineStr">
        <is>
          <t>Class of Warrant or Right, Outstanding</t>
        </is>
      </c>
      <c r="B157" s="3" t="inlineStr">
        <is>
          <t xml:space="preserve"> </t>
        </is>
      </c>
      <c r="C157" s="3" t="inlineStr">
        <is>
          <t xml:space="preserve"> </t>
        </is>
      </c>
      <c r="D157" s="3" t="inlineStr">
        <is>
          <t xml:space="preserve"> </t>
        </is>
      </c>
      <c r="E157" s="5" t="n">
        <v>0</v>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row>
    <row r="158">
      <c r="A158" s="3" t="inlineStr">
        <is>
          <t>Warrant Holder 13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row>
    <row r="159">
      <c r="A159" s="6"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row>
    <row r="160">
      <c r="A160" s="3" t="inlineStr">
        <is>
          <t>Class of Warrant or Right, Number of Securities Called by Warrants or Right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5" t="n">
        <v>225000</v>
      </c>
      <c r="S160" s="3" t="inlineStr">
        <is>
          <t xml:space="preserve"> </t>
        </is>
      </c>
      <c r="T160" s="3" t="inlineStr">
        <is>
          <t xml:space="preserve"> </t>
        </is>
      </c>
      <c r="U160" s="3" t="inlineStr">
        <is>
          <t xml:space="preserve"> </t>
        </is>
      </c>
      <c r="V160" s="3" t="inlineStr">
        <is>
          <t xml:space="preserve"> </t>
        </is>
      </c>
      <c r="W160" s="3" t="inlineStr">
        <is>
          <t xml:space="preserve"> </t>
        </is>
      </c>
    </row>
    <row r="161">
      <c r="A161" s="3" t="inlineStr">
        <is>
          <t>Class of Warrant or Right, Exercise Price of Warrants or Right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8" t="n">
        <v>1.5</v>
      </c>
      <c r="S161" s="3" t="inlineStr">
        <is>
          <t xml:space="preserve"> </t>
        </is>
      </c>
      <c r="T161" s="3" t="inlineStr">
        <is>
          <t xml:space="preserve"> </t>
        </is>
      </c>
      <c r="U161" s="3" t="inlineStr">
        <is>
          <t xml:space="preserve"> </t>
        </is>
      </c>
      <c r="V161" s="3" t="inlineStr">
        <is>
          <t xml:space="preserve"> </t>
        </is>
      </c>
      <c r="W161" s="3" t="inlineStr">
        <is>
          <t xml:space="preserve"> </t>
        </is>
      </c>
    </row>
    <row r="162">
      <c r="A162" s="3" t="inlineStr">
        <is>
          <t>Warrants and Rights Outstanding, Maturity Dat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Jan. 31,  2024</t>
        </is>
      </c>
      <c r="S162" s="3" t="inlineStr">
        <is>
          <t xml:space="preserve"> </t>
        </is>
      </c>
      <c r="T162" s="3" t="inlineStr">
        <is>
          <t xml:space="preserve"> </t>
        </is>
      </c>
      <c r="U162" s="3" t="inlineStr">
        <is>
          <t xml:space="preserve"> </t>
        </is>
      </c>
      <c r="V162" s="3" t="inlineStr">
        <is>
          <t xml:space="preserve"> </t>
        </is>
      </c>
      <c r="W162" s="3" t="inlineStr">
        <is>
          <t xml:space="preserve"> </t>
        </is>
      </c>
    </row>
    <row r="163">
      <c r="A163" s="3" t="inlineStr">
        <is>
          <t>[custom:WarrantsExercisedShares-0]</t>
        </is>
      </c>
      <c r="B163" s="3" t="inlineStr">
        <is>
          <t xml:space="preserve"> </t>
        </is>
      </c>
      <c r="C163" s="3" t="inlineStr">
        <is>
          <t xml:space="preserve"> </t>
        </is>
      </c>
      <c r="D163" s="3" t="inlineStr">
        <is>
          <t xml:space="preserve"> </t>
        </is>
      </c>
      <c r="E163" s="3" t="inlineStr">
        <is>
          <t xml:space="preserve"> </t>
        </is>
      </c>
      <c r="F163" s="3" t="inlineStr">
        <is>
          <t xml:space="preserve"> </t>
        </is>
      </c>
      <c r="G163" s="5" t="n">
        <v>210000</v>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5" t="n">
        <v>15000</v>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row>
    <row r="164">
      <c r="A164" s="3" t="inlineStr">
        <is>
          <t>Class of Warrant or Right, Outstanding</t>
        </is>
      </c>
      <c r="B164" s="3" t="inlineStr">
        <is>
          <t xml:space="preserve"> </t>
        </is>
      </c>
      <c r="C164" s="3" t="inlineStr">
        <is>
          <t xml:space="preserve"> </t>
        </is>
      </c>
      <c r="D164" s="3" t="inlineStr">
        <is>
          <t xml:space="preserve"> </t>
        </is>
      </c>
      <c r="E164" s="5" t="n">
        <v>0</v>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row>
    <row r="165">
      <c r="A165" s="3" t="inlineStr">
        <is>
          <t>Warrant Holder 14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row>
    <row r="166">
      <c r="A166" s="6" t="inlineStr">
        <is>
          <t>Class of Stock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row>
    <row r="167">
      <c r="A167" s="3" t="inlineStr">
        <is>
          <t>Class of Warrant or Right, Number of Securities Called by Warrants or Right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5" t="n">
        <v>100000</v>
      </c>
      <c r="S167" s="3" t="inlineStr">
        <is>
          <t xml:space="preserve"> </t>
        </is>
      </c>
      <c r="T167" s="3" t="inlineStr">
        <is>
          <t xml:space="preserve"> </t>
        </is>
      </c>
      <c r="U167" s="3" t="inlineStr">
        <is>
          <t xml:space="preserve"> </t>
        </is>
      </c>
      <c r="V167" s="3" t="inlineStr">
        <is>
          <t xml:space="preserve"> </t>
        </is>
      </c>
      <c r="W167" s="3" t="inlineStr">
        <is>
          <t xml:space="preserve"> </t>
        </is>
      </c>
    </row>
    <row r="168">
      <c r="A168" s="3" t="inlineStr">
        <is>
          <t>Class of Warrant or Right, Exercise Price of Warrants or Right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4" t="n">
        <v>1</v>
      </c>
      <c r="S168" s="3" t="inlineStr">
        <is>
          <t xml:space="preserve"> </t>
        </is>
      </c>
      <c r="T168" s="3" t="inlineStr">
        <is>
          <t xml:space="preserve"> </t>
        </is>
      </c>
      <c r="U168" s="3" t="inlineStr">
        <is>
          <t xml:space="preserve"> </t>
        </is>
      </c>
      <c r="V168" s="3" t="inlineStr">
        <is>
          <t xml:space="preserve"> </t>
        </is>
      </c>
      <c r="W168" s="3" t="inlineStr">
        <is>
          <t xml:space="preserve"> </t>
        </is>
      </c>
    </row>
    <row r="169">
      <c r="A169" s="3" t="inlineStr">
        <is>
          <t>Warrants and Rights Outstanding, Maturity Date</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Jan. 31,  2024</t>
        </is>
      </c>
      <c r="S169" s="3" t="inlineStr">
        <is>
          <t xml:space="preserve"> </t>
        </is>
      </c>
      <c r="T169" s="3" t="inlineStr">
        <is>
          <t xml:space="preserve"> </t>
        </is>
      </c>
      <c r="U169" s="3" t="inlineStr">
        <is>
          <t xml:space="preserve"> </t>
        </is>
      </c>
      <c r="V169" s="3" t="inlineStr">
        <is>
          <t xml:space="preserve"> </t>
        </is>
      </c>
      <c r="W169" s="3" t="inlineStr">
        <is>
          <t xml:space="preserve"> </t>
        </is>
      </c>
    </row>
    <row r="170">
      <c r="A170" s="3" t="inlineStr">
        <is>
          <t>[custom:WarrantsExercisedShares-0]</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5" t="n">
        <v>100000</v>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row>
    <row r="171">
      <c r="A171" s="3" t="inlineStr">
        <is>
          <t>Class of Warrant or Right, Outstanding</t>
        </is>
      </c>
      <c r="B171" s="3" t="inlineStr">
        <is>
          <t xml:space="preserve"> </t>
        </is>
      </c>
      <c r="C171" s="3" t="inlineStr">
        <is>
          <t xml:space="preserve"> </t>
        </is>
      </c>
      <c r="D171" s="3" t="inlineStr">
        <is>
          <t xml:space="preserve"> </t>
        </is>
      </c>
      <c r="E171" s="5" t="n">
        <v>0</v>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row>
    <row r="172">
      <c r="A172" s="3" t="inlineStr">
        <is>
          <t>Warrant Holder 15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row>
    <row r="173">
      <c r="A173" s="6" t="inlineStr">
        <is>
          <t>Class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row>
    <row r="174">
      <c r="A174" s="3" t="inlineStr">
        <is>
          <t>Class of Warrant or Right, Number of Securities Called by Warrants or Right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5" t="n">
        <v>100000</v>
      </c>
      <c r="S174" s="3" t="inlineStr">
        <is>
          <t xml:space="preserve"> </t>
        </is>
      </c>
      <c r="T174" s="3" t="inlineStr">
        <is>
          <t xml:space="preserve"> </t>
        </is>
      </c>
      <c r="U174" s="3" t="inlineStr">
        <is>
          <t xml:space="preserve"> </t>
        </is>
      </c>
      <c r="V174" s="3" t="inlineStr">
        <is>
          <t xml:space="preserve"> </t>
        </is>
      </c>
      <c r="W174" s="3" t="inlineStr">
        <is>
          <t xml:space="preserve"> </t>
        </is>
      </c>
    </row>
    <row r="175">
      <c r="A175" s="3" t="inlineStr">
        <is>
          <t>Class of Warrant or Right, Exercise Price of Warrants or Right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8" t="n">
        <v>1.5</v>
      </c>
      <c r="S175" s="3" t="inlineStr">
        <is>
          <t xml:space="preserve"> </t>
        </is>
      </c>
      <c r="T175" s="3" t="inlineStr">
        <is>
          <t xml:space="preserve"> </t>
        </is>
      </c>
      <c r="U175" s="3" t="inlineStr">
        <is>
          <t xml:space="preserve"> </t>
        </is>
      </c>
      <c r="V175" s="3" t="inlineStr">
        <is>
          <t xml:space="preserve"> </t>
        </is>
      </c>
      <c r="W175" s="3" t="inlineStr">
        <is>
          <t xml:space="preserve"> </t>
        </is>
      </c>
    </row>
    <row r="176">
      <c r="A176" s="3" t="inlineStr">
        <is>
          <t>Warrants and Rights Outstanding, Maturity Date</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Jan. 31,  2024</t>
        </is>
      </c>
      <c r="S176" s="3" t="inlineStr">
        <is>
          <t xml:space="preserve"> </t>
        </is>
      </c>
      <c r="T176" s="3" t="inlineStr">
        <is>
          <t xml:space="preserve"> </t>
        </is>
      </c>
      <c r="U176" s="3" t="inlineStr">
        <is>
          <t xml:space="preserve"> </t>
        </is>
      </c>
      <c r="V176" s="3" t="inlineStr">
        <is>
          <t xml:space="preserve"> </t>
        </is>
      </c>
      <c r="W176" s="3" t="inlineStr">
        <is>
          <t xml:space="preserve"> </t>
        </is>
      </c>
    </row>
    <row r="177">
      <c r="A177" s="3" t="inlineStr">
        <is>
          <t>[custom:WarrantsExercisedShares-0]</t>
        </is>
      </c>
      <c r="B177" s="3" t="inlineStr">
        <is>
          <t xml:space="preserve"> </t>
        </is>
      </c>
      <c r="C177" s="3" t="inlineStr">
        <is>
          <t xml:space="preserve"> </t>
        </is>
      </c>
      <c r="D177" s="3" t="inlineStr">
        <is>
          <t xml:space="preserve"> </t>
        </is>
      </c>
      <c r="E177" s="3" t="inlineStr">
        <is>
          <t xml:space="preserve"> </t>
        </is>
      </c>
      <c r="F177" s="3" t="inlineStr">
        <is>
          <t xml:space="preserve"> </t>
        </is>
      </c>
      <c r="G177" s="5" t="n">
        <v>100000</v>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row>
    <row r="178">
      <c r="A178" s="3" t="inlineStr">
        <is>
          <t>Class of Warrant or Right, Outstanding</t>
        </is>
      </c>
      <c r="B178" s="3" t="inlineStr">
        <is>
          <t xml:space="preserve"> </t>
        </is>
      </c>
      <c r="C178" s="3" t="inlineStr">
        <is>
          <t xml:space="preserve"> </t>
        </is>
      </c>
      <c r="D178" s="3" t="inlineStr">
        <is>
          <t xml:space="preserve"> </t>
        </is>
      </c>
      <c r="E178" s="5" t="n">
        <v>0</v>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row>
    <row r="179">
      <c r="A179" s="3" t="inlineStr">
        <is>
          <t>Warrant Holder 16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row>
    <row r="180">
      <c r="A180" s="6"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row>
    <row r="181">
      <c r="A181" s="3" t="inlineStr">
        <is>
          <t>Class of Warrant or Right, Number of Securities Called by Warrants or Right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5" t="n">
        <v>100000</v>
      </c>
      <c r="S181" s="3" t="inlineStr">
        <is>
          <t xml:space="preserve"> </t>
        </is>
      </c>
      <c r="T181" s="3" t="inlineStr">
        <is>
          <t xml:space="preserve"> </t>
        </is>
      </c>
      <c r="U181" s="3" t="inlineStr">
        <is>
          <t xml:space="preserve"> </t>
        </is>
      </c>
      <c r="V181" s="3" t="inlineStr">
        <is>
          <t xml:space="preserve"> </t>
        </is>
      </c>
      <c r="W181" s="3" t="inlineStr">
        <is>
          <t xml:space="preserve"> </t>
        </is>
      </c>
    </row>
    <row r="182">
      <c r="A182" s="3" t="inlineStr">
        <is>
          <t>Class of Warrant or Right, Exercise Price of Warrants or Right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8" t="n">
        <v>1.5</v>
      </c>
      <c r="S182" s="3" t="inlineStr">
        <is>
          <t xml:space="preserve"> </t>
        </is>
      </c>
      <c r="T182" s="3" t="inlineStr">
        <is>
          <t xml:space="preserve"> </t>
        </is>
      </c>
      <c r="U182" s="3" t="inlineStr">
        <is>
          <t xml:space="preserve"> </t>
        </is>
      </c>
      <c r="V182" s="3" t="inlineStr">
        <is>
          <t xml:space="preserve"> </t>
        </is>
      </c>
      <c r="W182" s="3" t="inlineStr">
        <is>
          <t xml:space="preserve"> </t>
        </is>
      </c>
    </row>
    <row r="183">
      <c r="A183" s="3" t="inlineStr">
        <is>
          <t>Warrants and Rights Outstanding, Maturity Date</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Jan. 31,  2024</t>
        </is>
      </c>
      <c r="S183" s="3" t="inlineStr">
        <is>
          <t xml:space="preserve"> </t>
        </is>
      </c>
      <c r="T183" s="3" t="inlineStr">
        <is>
          <t xml:space="preserve"> </t>
        </is>
      </c>
      <c r="U183" s="3" t="inlineStr">
        <is>
          <t xml:space="preserve"> </t>
        </is>
      </c>
      <c r="V183" s="3" t="inlineStr">
        <is>
          <t xml:space="preserve"> </t>
        </is>
      </c>
      <c r="W183" s="3" t="inlineStr">
        <is>
          <t xml:space="preserve"> </t>
        </is>
      </c>
    </row>
    <row r="184">
      <c r="A184" s="3" t="inlineStr">
        <is>
          <t>[custom:WarrantsExercisedShares-0]</t>
        </is>
      </c>
      <c r="B184" s="3" t="inlineStr">
        <is>
          <t xml:space="preserve"> </t>
        </is>
      </c>
      <c r="C184" s="3" t="inlineStr">
        <is>
          <t xml:space="preserve"> </t>
        </is>
      </c>
      <c r="D184" s="3" t="inlineStr">
        <is>
          <t xml:space="preserve"> </t>
        </is>
      </c>
      <c r="E184" s="3" t="inlineStr">
        <is>
          <t xml:space="preserve"> </t>
        </is>
      </c>
      <c r="F184" s="3" t="inlineStr">
        <is>
          <t xml:space="preserve"> </t>
        </is>
      </c>
      <c r="G184" s="5" t="n">
        <v>75000</v>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5" t="n">
        <v>25000</v>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row>
    <row r="185">
      <c r="A185" s="3" t="inlineStr">
        <is>
          <t>Class of Warrant or Right, Outstanding</t>
        </is>
      </c>
      <c r="B185" s="3" t="inlineStr">
        <is>
          <t xml:space="preserve"> </t>
        </is>
      </c>
      <c r="C185" s="3" t="inlineStr">
        <is>
          <t xml:space="preserve"> </t>
        </is>
      </c>
      <c r="D185" s="3" t="inlineStr">
        <is>
          <t xml:space="preserve"> </t>
        </is>
      </c>
      <c r="E185" s="5" t="n">
        <v>0</v>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row>
    <row r="186">
      <c r="A186" s="3" t="inlineStr">
        <is>
          <t>Warrant Holder 17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row>
    <row r="187">
      <c r="A187" s="6" t="inlineStr">
        <is>
          <t>Class of Stock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row>
    <row r="188">
      <c r="A188" s="3" t="inlineStr">
        <is>
          <t>Class of Warrant or Right, Number of Securities Called by Warrants or Right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5" t="n">
        <v>52050</v>
      </c>
      <c r="S188" s="3" t="inlineStr">
        <is>
          <t xml:space="preserve"> </t>
        </is>
      </c>
      <c r="T188" s="3" t="inlineStr">
        <is>
          <t xml:space="preserve"> </t>
        </is>
      </c>
      <c r="U188" s="3" t="inlineStr">
        <is>
          <t xml:space="preserve"> </t>
        </is>
      </c>
      <c r="V188" s="3" t="inlineStr">
        <is>
          <t xml:space="preserve"> </t>
        </is>
      </c>
      <c r="W188" s="3" t="inlineStr">
        <is>
          <t xml:space="preserve"> </t>
        </is>
      </c>
    </row>
    <row r="189">
      <c r="A189" s="3" t="inlineStr">
        <is>
          <t>Class of Warrant or Right, Exercise Price of Warrants or Right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8" t="n">
        <v>1.5</v>
      </c>
      <c r="S189" s="3" t="inlineStr">
        <is>
          <t xml:space="preserve"> </t>
        </is>
      </c>
      <c r="T189" s="3" t="inlineStr">
        <is>
          <t xml:space="preserve"> </t>
        </is>
      </c>
      <c r="U189" s="3" t="inlineStr">
        <is>
          <t xml:space="preserve"> </t>
        </is>
      </c>
      <c r="V189" s="3" t="inlineStr">
        <is>
          <t xml:space="preserve"> </t>
        </is>
      </c>
      <c r="W189" s="3" t="inlineStr">
        <is>
          <t xml:space="preserve"> </t>
        </is>
      </c>
    </row>
    <row r="190">
      <c r="A190" s="3" t="inlineStr">
        <is>
          <t>Warrants and Rights Outstanding, Maturity Date</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Jan. 31,  2024</t>
        </is>
      </c>
      <c r="S190" s="3" t="inlineStr">
        <is>
          <t xml:space="preserve"> </t>
        </is>
      </c>
      <c r="T190" s="3" t="inlineStr">
        <is>
          <t xml:space="preserve"> </t>
        </is>
      </c>
      <c r="U190" s="3" t="inlineStr">
        <is>
          <t xml:space="preserve"> </t>
        </is>
      </c>
      <c r="V190" s="3" t="inlineStr">
        <is>
          <t xml:space="preserve"> </t>
        </is>
      </c>
      <c r="W190" s="3" t="inlineStr">
        <is>
          <t xml:space="preserve"> </t>
        </is>
      </c>
    </row>
    <row r="191">
      <c r="A191" s="3" t="inlineStr">
        <is>
          <t>[custom:WarrantsExercisedShares-0]</t>
        </is>
      </c>
      <c r="B191" s="3" t="inlineStr">
        <is>
          <t xml:space="preserve"> </t>
        </is>
      </c>
      <c r="C191" s="3" t="inlineStr">
        <is>
          <t xml:space="preserve"> </t>
        </is>
      </c>
      <c r="D191" s="3" t="inlineStr">
        <is>
          <t xml:space="preserve"> </t>
        </is>
      </c>
      <c r="E191" s="3" t="inlineStr">
        <is>
          <t xml:space="preserve"> </t>
        </is>
      </c>
      <c r="F191" s="3" t="inlineStr">
        <is>
          <t xml:space="preserve"> </t>
        </is>
      </c>
      <c r="G191" s="5" t="n">
        <v>52050</v>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row>
    <row r="192">
      <c r="A192" s="3" t="inlineStr">
        <is>
          <t>Class of Warrant or Right, Outstanding</t>
        </is>
      </c>
      <c r="B192" s="3" t="inlineStr">
        <is>
          <t xml:space="preserve"> </t>
        </is>
      </c>
      <c r="C192" s="3" t="inlineStr">
        <is>
          <t xml:space="preserve"> </t>
        </is>
      </c>
      <c r="D192" s="3" t="inlineStr">
        <is>
          <t xml:space="preserve"> </t>
        </is>
      </c>
      <c r="E192" s="5" t="n">
        <v>0</v>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row>
    <row r="193">
      <c r="A193" s="3" t="inlineStr">
        <is>
          <t>Warrant Holder 18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row>
    <row r="194">
      <c r="A194" s="6" t="inlineStr">
        <is>
          <t>Class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row>
    <row r="195">
      <c r="A195" s="3" t="inlineStr">
        <is>
          <t>Class of Warrant or Right, Number of Securities Called by Warrants or Rights</t>
        </is>
      </c>
      <c r="B195" s="3" t="inlineStr">
        <is>
          <t xml:space="preserve"> </t>
        </is>
      </c>
      <c r="C195" s="3" t="inlineStr">
        <is>
          <t xml:space="preserve"> </t>
        </is>
      </c>
      <c r="D195" s="3" t="inlineStr">
        <is>
          <t xml:space="preserve"> </t>
        </is>
      </c>
      <c r="E195" s="5" t="n">
        <v>84217</v>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5" t="n">
        <v>250000</v>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row>
    <row r="196">
      <c r="A196" s="3" t="inlineStr">
        <is>
          <t>Class of Warrant or Right, Exercise Price of Warrants or Right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4" t="n">
        <v>3</v>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row>
    <row r="197">
      <c r="A197" s="3" t="inlineStr">
        <is>
          <t>Warrants and Rights Outstanding, Maturity Date</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Mar. 30,  2024</t>
        </is>
      </c>
      <c r="S197" s="3" t="inlineStr">
        <is>
          <t xml:space="preserve"> </t>
        </is>
      </c>
      <c r="T197" s="3" t="inlineStr">
        <is>
          <t xml:space="preserve"> </t>
        </is>
      </c>
      <c r="U197" s="3" t="inlineStr">
        <is>
          <t xml:space="preserve"> </t>
        </is>
      </c>
      <c r="V197" s="3" t="inlineStr">
        <is>
          <t xml:space="preserve"> </t>
        </is>
      </c>
      <c r="W197" s="3" t="inlineStr">
        <is>
          <t xml:space="preserve"> </t>
        </is>
      </c>
    </row>
    <row r="198">
      <c r="A198" s="3" t="inlineStr">
        <is>
          <t>Warrant Holder 19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row>
    <row r="199">
      <c r="A199" s="6" t="inlineStr">
        <is>
          <t>Class of Stock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row>
    <row r="200">
      <c r="A200" s="3" t="inlineStr">
        <is>
          <t>Class of Warrant or Right, Number of Securities Called by Warrants or Right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5" t="n">
        <v>300000</v>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row>
    <row r="201">
      <c r="A201" s="3" t="inlineStr">
        <is>
          <t>Class of Warrant or Right, Exercise Price of Warrants or Right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8" t="n">
        <v>1.5</v>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row>
    <row r="202">
      <c r="A202" s="3" t="inlineStr">
        <is>
          <t>Warrants and Rights Outstanding, Maturity Date</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Apr.  01,  2027</t>
        </is>
      </c>
      <c r="S202" s="3" t="inlineStr">
        <is>
          <t xml:space="preserve"> </t>
        </is>
      </c>
      <c r="T202" s="3" t="inlineStr">
        <is>
          <t xml:space="preserve"> </t>
        </is>
      </c>
      <c r="U202" s="3" t="inlineStr">
        <is>
          <t xml:space="preserve"> </t>
        </is>
      </c>
      <c r="V202" s="3" t="inlineStr">
        <is>
          <t xml:space="preserve"> </t>
        </is>
      </c>
      <c r="W202" s="3" t="inlineStr">
        <is>
          <t xml:space="preserve"> </t>
        </is>
      </c>
    </row>
    <row r="203">
      <c r="A203" s="3" t="inlineStr">
        <is>
          <t>[custom:WarrantsExercisedShares-0]</t>
        </is>
      </c>
      <c r="B203" s="3" t="inlineStr">
        <is>
          <t xml:space="preserve"> </t>
        </is>
      </c>
      <c r="C203" s="3" t="inlineStr">
        <is>
          <t xml:space="preserve"> </t>
        </is>
      </c>
      <c r="D203" s="3" t="inlineStr">
        <is>
          <t xml:space="preserve"> </t>
        </is>
      </c>
      <c r="E203" s="3" t="inlineStr">
        <is>
          <t xml:space="preserve"> </t>
        </is>
      </c>
      <c r="F203" s="3" t="inlineStr">
        <is>
          <t xml:space="preserve"> </t>
        </is>
      </c>
      <c r="G203" s="5" t="n">
        <v>300000</v>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row>
    <row r="204">
      <c r="A204" s="3" t="inlineStr">
        <is>
          <t>Class of Warrant or Right, Outstanding</t>
        </is>
      </c>
      <c r="B204" s="3" t="inlineStr">
        <is>
          <t xml:space="preserve"> </t>
        </is>
      </c>
      <c r="C204" s="3" t="inlineStr">
        <is>
          <t xml:space="preserve"> </t>
        </is>
      </c>
      <c r="D204" s="3" t="inlineStr">
        <is>
          <t xml:space="preserve"> </t>
        </is>
      </c>
      <c r="E204" s="5" t="n">
        <v>0</v>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6" t="inlineStr">
        <is>
          <t>Commitments and Contingencies Disclosure [Abstract]</t>
        </is>
      </c>
      <c r="B2" s="3" t="inlineStr">
        <is>
          <t xml:space="preserve"> </t>
        </is>
      </c>
    </row>
    <row r="3">
      <c r="A3" s="3" t="inlineStr">
        <is>
          <t>2023</t>
        </is>
      </c>
      <c r="B3" s="4" t="n">
        <v>45000</v>
      </c>
    </row>
    <row r="4">
      <c r="A4" s="3" t="inlineStr">
        <is>
          <t>2024</t>
        </is>
      </c>
      <c r="B4" s="5" t="n">
        <v>18750</v>
      </c>
    </row>
    <row r="5">
      <c r="A5" s="3" t="inlineStr">
        <is>
          <t>Total minimum lease payments:</t>
        </is>
      </c>
      <c r="B5" s="5" t="n">
        <v>63750</v>
      </c>
    </row>
    <row r="6">
      <c r="A6" s="3" t="inlineStr">
        <is>
          <t>Less amount representing interest</t>
        </is>
      </c>
      <c r="B6" s="5" t="n">
        <v>-7409</v>
      </c>
    </row>
    <row r="7">
      <c r="A7" s="3" t="inlineStr">
        <is>
          <t>Present value of minimum lease payments:</t>
        </is>
      </c>
      <c r="B7" s="4" t="n">
        <v>563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Aug. 31, 2022</t>
        </is>
      </c>
      <c r="C2" s="2" t="inlineStr">
        <is>
          <t>Dec. 31, 2022</t>
        </is>
      </c>
      <c r="D2" s="2" t="inlineStr">
        <is>
          <t>Dec. 31, 2021</t>
        </is>
      </c>
      <c r="E2" s="2" t="inlineStr">
        <is>
          <t>Jun. 30, 2021</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Operating Lease, Expense</t>
        </is>
      </c>
      <c r="B4" s="3" t="inlineStr">
        <is>
          <t xml:space="preserve"> </t>
        </is>
      </c>
      <c r="C4" s="3" t="inlineStr">
        <is>
          <t xml:space="preserve"> </t>
        </is>
      </c>
      <c r="D4" s="4" t="n">
        <v>45000</v>
      </c>
      <c r="E4" s="3" t="inlineStr">
        <is>
          <t xml:space="preserve"> </t>
        </is>
      </c>
    </row>
    <row r="5">
      <c r="A5" s="3" t="inlineStr">
        <is>
          <t>Operating Lease, Right-of-Use Asset</t>
        </is>
      </c>
      <c r="B5" s="3" t="inlineStr">
        <is>
          <t xml:space="preserve"> </t>
        </is>
      </c>
      <c r="C5" s="4" t="n">
        <v>58914</v>
      </c>
      <c r="D5" s="5" t="n">
        <v>17925</v>
      </c>
      <c r="E5" s="3" t="inlineStr">
        <is>
          <t xml:space="preserve"> </t>
        </is>
      </c>
    </row>
    <row r="6">
      <c r="A6" s="3" t="inlineStr">
        <is>
          <t>Operating Lease, Liability, Current</t>
        </is>
      </c>
      <c r="B6" s="3" t="inlineStr">
        <is>
          <t xml:space="preserve"> </t>
        </is>
      </c>
      <c r="C6" s="5" t="n">
        <v>41618</v>
      </c>
      <c r="D6" s="5" t="n">
        <v>14724</v>
      </c>
      <c r="E6" s="3" t="inlineStr">
        <is>
          <t xml:space="preserve"> </t>
        </is>
      </c>
    </row>
    <row r="7">
      <c r="A7" s="3" t="inlineStr">
        <is>
          <t>Operating Lease, Liability, Noncurrent</t>
        </is>
      </c>
      <c r="B7" s="3" t="inlineStr">
        <is>
          <t xml:space="preserve"> </t>
        </is>
      </c>
      <c r="C7" s="5" t="n">
        <v>14723</v>
      </c>
      <c r="D7" s="5" t="n">
        <v>0</v>
      </c>
      <c r="E7" s="3" t="inlineStr">
        <is>
          <t xml:space="preserve"> </t>
        </is>
      </c>
    </row>
    <row r="8">
      <c r="A8" s="3" t="inlineStr">
        <is>
          <t>Minimum future royalty payments</t>
        </is>
      </c>
      <c r="B8" s="3" t="inlineStr">
        <is>
          <t xml:space="preserve"> </t>
        </is>
      </c>
      <c r="C8" s="5" t="n">
        <v>0</v>
      </c>
      <c r="D8" s="5" t="n">
        <v>0</v>
      </c>
      <c r="E8" s="3" t="inlineStr">
        <is>
          <t xml:space="preserve"> </t>
        </is>
      </c>
    </row>
    <row r="9">
      <c r="A9" s="3" t="inlineStr">
        <is>
          <t>Other Income</t>
        </is>
      </c>
      <c r="B9" s="3" t="inlineStr">
        <is>
          <t xml:space="preserve"> </t>
        </is>
      </c>
      <c r="C9" s="5" t="n">
        <v>98701</v>
      </c>
      <c r="D9" s="5" t="n">
        <v>198910</v>
      </c>
      <c r="E9" s="3" t="inlineStr">
        <is>
          <t xml:space="preserve"> </t>
        </is>
      </c>
    </row>
    <row r="10">
      <c r="A10" s="3" t="inlineStr">
        <is>
          <t>[custom:RoyaltyAdvance-0]</t>
        </is>
      </c>
      <c r="B10" s="3" t="inlineStr">
        <is>
          <t xml:space="preserve"> </t>
        </is>
      </c>
      <c r="C10" s="4" t="n">
        <v>0</v>
      </c>
      <c r="D10" s="5" t="n">
        <v>0</v>
      </c>
      <c r="E10" s="3" t="inlineStr">
        <is>
          <t xml:space="preserve"> </t>
        </is>
      </c>
    </row>
    <row r="11">
      <c r="A11" s="3" t="inlineStr">
        <is>
          <t>Initial license fee</t>
        </is>
      </c>
      <c r="B11" s="4" t="n">
        <v>75000</v>
      </c>
      <c r="C11" s="3" t="inlineStr">
        <is>
          <t xml:space="preserve"> </t>
        </is>
      </c>
      <c r="D11" s="3" t="inlineStr">
        <is>
          <t xml:space="preserve"> </t>
        </is>
      </c>
      <c r="E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Maintenance fees</t>
        </is>
      </c>
      <c r="B14" s="5" t="n">
        <v>15000</v>
      </c>
      <c r="C14" s="3" t="inlineStr">
        <is>
          <t xml:space="preserve"> </t>
        </is>
      </c>
      <c r="D14" s="3" t="inlineStr">
        <is>
          <t xml:space="preserve"> </t>
        </is>
      </c>
      <c r="E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row>
    <row r="17">
      <c r="A17" s="3" t="inlineStr">
        <is>
          <t>Maintenance fees</t>
        </is>
      </c>
      <c r="B17" s="4" t="n">
        <v>25000</v>
      </c>
      <c r="C17" s="3" t="inlineStr">
        <is>
          <t xml:space="preserve"> </t>
        </is>
      </c>
      <c r="D17" s="3" t="inlineStr">
        <is>
          <t xml:space="preserve"> </t>
        </is>
      </c>
      <c r="E17" s="3" t="inlineStr">
        <is>
          <t xml:space="preserve"> </t>
        </is>
      </c>
    </row>
    <row r="18">
      <c r="A18" s="3" t="inlineStr">
        <is>
          <t>Pharmaceutical Marketing Partner [Member]</t>
        </is>
      </c>
      <c r="B18" s="3" t="inlineStr">
        <is>
          <t xml:space="preserve"> </t>
        </is>
      </c>
      <c r="C18" s="3" t="inlineStr">
        <is>
          <t xml:space="preserve"> </t>
        </is>
      </c>
      <c r="D18" s="3" t="inlineStr">
        <is>
          <t xml:space="preserve"> </t>
        </is>
      </c>
      <c r="E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row>
    <row r="20">
      <c r="A20" s="3" t="inlineStr">
        <is>
          <t>Deferred Revenue</t>
        </is>
      </c>
      <c r="B20" s="3" t="inlineStr">
        <is>
          <t xml:space="preserve"> </t>
        </is>
      </c>
      <c r="C20" s="3" t="inlineStr">
        <is>
          <t xml:space="preserve"> </t>
        </is>
      </c>
      <c r="D20" s="3" t="inlineStr">
        <is>
          <t xml:space="preserve"> </t>
        </is>
      </c>
      <c r="E20" s="4" t="n">
        <v>1000000</v>
      </c>
    </row>
    <row r="21">
      <c r="A21" s="3" t="inlineStr">
        <is>
          <t>Other Income</t>
        </is>
      </c>
      <c r="B21" s="3" t="inlineStr">
        <is>
          <t xml:space="preserve"> </t>
        </is>
      </c>
      <c r="C21" s="3" t="inlineStr">
        <is>
          <t xml:space="preserve"> </t>
        </is>
      </c>
      <c r="D21" s="4" t="n">
        <v>1000000</v>
      </c>
      <c r="E21"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401(k) PROFIT-SHARING PLAN (Details Narrative) - USD ($)</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Defined Benefit Plan, Plan Assets, Contributions by Employer</t>
        </is>
      </c>
      <c r="B4" s="4" t="n">
        <v>0</v>
      </c>
      <c r="C4" s="4"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reconcilation of income tax)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tax benefit at statutory rate</t>
        </is>
      </c>
      <c r="B4" s="4" t="n">
        <v>11648000</v>
      </c>
      <c r="C4" s="4" t="n">
        <v>7130000</v>
      </c>
    </row>
    <row r="5">
      <c r="A5" s="3" t="inlineStr">
        <is>
          <t>Change in valuation allowance</t>
        </is>
      </c>
      <c r="B5" s="5" t="n">
        <v>-11648000</v>
      </c>
      <c r="C5" s="5" t="n">
        <v>-7130000</v>
      </c>
    </row>
    <row r="6">
      <c r="A6" s="3" t="inlineStr">
        <is>
          <t>Provision for federal/state income taxes</t>
        </is>
      </c>
      <c r="B6" s="4" t="n">
        <v>0</v>
      </c>
      <c r="C6" s="4"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ation of provision)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Expected federal statutory income tax provision/rate</t>
        </is>
      </c>
      <c r="B4" s="4" t="n">
        <v>-7906850</v>
      </c>
      <c r="C4" s="4" t="n">
        <v>-4830000</v>
      </c>
    </row>
    <row r="5">
      <c r="A5" s="3" t="inlineStr">
        <is>
          <t>Effective Income Tax Rate Reconciliation, at Federal Statutory Income Tax Rate, Percent</t>
        </is>
      </c>
      <c r="B5" s="3" t="inlineStr">
        <is>
          <t>(21.00%)</t>
        </is>
      </c>
      <c r="C5" s="3" t="inlineStr">
        <is>
          <t>(21.00%)</t>
        </is>
      </c>
    </row>
    <row r="6">
      <c r="A6" s="3" t="inlineStr">
        <is>
          <t>Effective Income Tax Rate Reconciliation, State and Local Income Taxes, Amount</t>
        </is>
      </c>
      <c r="B6" s="4" t="n">
        <v>-3765167</v>
      </c>
      <c r="C6" s="4" t="n">
        <v>-2300000</v>
      </c>
    </row>
    <row r="7">
      <c r="A7" s="3" t="inlineStr">
        <is>
          <t>Effective Income Tax Rate Reconciliation, State and Local Income Taxes, Percent</t>
        </is>
      </c>
      <c r="B7" s="3" t="inlineStr">
        <is>
          <t>(10.00%)</t>
        </is>
      </c>
      <c r="C7" s="3" t="inlineStr">
        <is>
          <t>(10.00%)</t>
        </is>
      </c>
    </row>
    <row r="8">
      <c r="A8" s="3" t="inlineStr">
        <is>
          <t>Effective Income Tax Rate Reconciliation, Other Adjustments, Amount</t>
        </is>
      </c>
      <c r="B8" s="4" t="n">
        <v>24017</v>
      </c>
      <c r="C8" s="4" t="n">
        <v>0</v>
      </c>
    </row>
    <row r="9">
      <c r="A9" s="3" t="inlineStr">
        <is>
          <t>Effective Income Tax Rate Reconciliation, Other Adjustments, Percent</t>
        </is>
      </c>
      <c r="B9" s="10" t="n">
        <v>0.002</v>
      </c>
      <c r="C9" s="9" t="n">
        <v>0</v>
      </c>
    </row>
    <row r="10">
      <c r="A10" s="3" t="inlineStr">
        <is>
          <t>Effective Income Tax Rate Reconciliation at Federal Statutory Income Tax Rate, Amount</t>
        </is>
      </c>
      <c r="B10" s="4" t="n">
        <v>-11648000</v>
      </c>
      <c r="C10" s="4" t="n">
        <v>-7130000</v>
      </c>
    </row>
    <row r="11">
      <c r="A11" s="3" t="inlineStr">
        <is>
          <t>Effective Income Tax Rate Reconciliation, Percent</t>
        </is>
      </c>
      <c r="B11" s="3" t="inlineStr">
        <is>
          <t>(30.80%)</t>
        </is>
      </c>
      <c r="C11" s="3" t="inlineStr">
        <is>
          <t>(3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Dec. 31, 2022 USD ($)</t>
        </is>
      </c>
    </row>
    <row r="2">
      <c r="A2" s="6" t="inlineStr">
        <is>
          <t>Income Tax Disclosure [Abstract]</t>
        </is>
      </c>
      <c r="B2" s="3" t="inlineStr">
        <is>
          <t xml:space="preserve"> </t>
        </is>
      </c>
    </row>
    <row r="3">
      <c r="A3" s="3" t="inlineStr">
        <is>
          <t>Net operating loss carry forwards</t>
        </is>
      </c>
      <c r="B3" s="4" t="n">
        <v>5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SALES</t>
        </is>
      </c>
      <c r="B3" s="3" t="inlineStr">
        <is>
          <t xml:space="preserve"> </t>
        </is>
      </c>
      <c r="C3" s="3" t="inlineStr">
        <is>
          <t xml:space="preserve"> </t>
        </is>
      </c>
    </row>
    <row r="4">
      <c r="A4" s="3" t="inlineStr">
        <is>
          <t>Total sales</t>
        </is>
      </c>
      <c r="B4" s="4" t="n">
        <v>0</v>
      </c>
      <c r="C4" s="4" t="n">
        <v>75000</v>
      </c>
    </row>
    <row r="5">
      <c r="A5" s="3" t="inlineStr">
        <is>
          <t>Cost of goods, including inventory obsolescence</t>
        </is>
      </c>
      <c r="B5" s="5" t="n">
        <v>0</v>
      </c>
      <c r="C5" s="5" t="n">
        <v>0</v>
      </c>
    </row>
    <row r="6">
      <c r="A6" s="3" t="inlineStr">
        <is>
          <t>Gross profit</t>
        </is>
      </c>
      <c r="B6" s="5" t="n">
        <v>0</v>
      </c>
      <c r="C6" s="5" t="n">
        <v>75000</v>
      </c>
    </row>
    <row r="7">
      <c r="A7" s="6" t="inlineStr">
        <is>
          <t>COST OF OPERATIONS</t>
        </is>
      </c>
      <c r="B7" s="3" t="inlineStr">
        <is>
          <t xml:space="preserve"> </t>
        </is>
      </c>
      <c r="C7" s="3" t="inlineStr">
        <is>
          <t xml:space="preserve"> </t>
        </is>
      </c>
    </row>
    <row r="8">
      <c r="A8" s="3" t="inlineStr">
        <is>
          <t>Research and development</t>
        </is>
      </c>
      <c r="B8" s="5" t="n">
        <v>20887</v>
      </c>
      <c r="C8" s="5" t="n">
        <v>0</v>
      </c>
    </row>
    <row r="9">
      <c r="A9" s="3" t="inlineStr">
        <is>
          <t>General and administrative expenses</t>
        </is>
      </c>
      <c r="B9" s="5" t="n">
        <v>34166746</v>
      </c>
      <c r="C9" s="5" t="n">
        <v>14118014</v>
      </c>
    </row>
    <row r="10">
      <c r="A10" s="3" t="inlineStr">
        <is>
          <t>Selling and marketing</t>
        </is>
      </c>
      <c r="B10" s="5" t="n">
        <v>8331</v>
      </c>
      <c r="C10" s="5" t="n">
        <v>2918</v>
      </c>
    </row>
    <row r="11">
      <c r="A11" s="3" t="inlineStr">
        <is>
          <t>Total operating expenses</t>
        </is>
      </c>
      <c r="B11" s="5" t="n">
        <v>34195964</v>
      </c>
      <c r="C11" s="5" t="n">
        <v>14120932</v>
      </c>
    </row>
    <row r="12">
      <c r="A12" s="3" t="inlineStr">
        <is>
          <t>LOSS FROM OPERATIONS</t>
        </is>
      </c>
      <c r="B12" s="5" t="n">
        <v>-34195964</v>
      </c>
      <c r="C12" s="5" t="n">
        <v>-14045932</v>
      </c>
    </row>
    <row r="13">
      <c r="A13" s="6" t="inlineStr">
        <is>
          <t>OTHER INCOME (EXPENSE)</t>
        </is>
      </c>
      <c r="B13" s="3" t="inlineStr">
        <is>
          <t xml:space="preserve"> </t>
        </is>
      </c>
      <c r="C13" s="3" t="inlineStr">
        <is>
          <t xml:space="preserve"> </t>
        </is>
      </c>
    </row>
    <row r="14">
      <c r="A14" s="3" t="inlineStr">
        <is>
          <t>Royalties and licensing fees</t>
        </is>
      </c>
      <c r="B14" s="5" t="n">
        <v>-90000</v>
      </c>
      <c r="C14" s="5" t="n">
        <v>-413124</v>
      </c>
    </row>
    <row r="15">
      <c r="A15" s="3" t="inlineStr">
        <is>
          <t>Licensing income</t>
        </is>
      </c>
      <c r="B15" s="5" t="n">
        <v>0</v>
      </c>
      <c r="C15" s="5" t="n">
        <v>1000000</v>
      </c>
    </row>
    <row r="16">
      <c r="A16" s="3" t="inlineStr">
        <is>
          <t>Other income</t>
        </is>
      </c>
      <c r="B16" s="5" t="n">
        <v>98701</v>
      </c>
      <c r="C16" s="5" t="n">
        <v>198910</v>
      </c>
    </row>
    <row r="17">
      <c r="A17" s="3" t="inlineStr">
        <is>
          <t>Loss on extinguishment of debt and write down of assets</t>
        </is>
      </c>
      <c r="B17" s="5" t="n">
        <v>-3393542</v>
      </c>
      <c r="C17" s="5" t="n">
        <v>0</v>
      </c>
    </row>
    <row r="18">
      <c r="A18" s="3" t="inlineStr">
        <is>
          <t>Gain (loss) on write down of assets</t>
        </is>
      </c>
      <c r="B18" s="5" t="n">
        <v>0</v>
      </c>
      <c r="C18" s="5" t="n">
        <v>-2000</v>
      </c>
    </row>
    <row r="19">
      <c r="A19" s="3" t="inlineStr">
        <is>
          <t>Gain on write down of liabilities</t>
        </is>
      </c>
      <c r="B19" s="5" t="n">
        <v>225000</v>
      </c>
      <c r="C19" s="5" t="n">
        <v>0</v>
      </c>
    </row>
    <row r="20">
      <c r="A20" s="3" t="inlineStr">
        <is>
          <t>Interest expense</t>
        </is>
      </c>
      <c r="B20" s="5" t="n">
        <v>-218412</v>
      </c>
      <c r="C20" s="5" t="n">
        <v>-187133</v>
      </c>
    </row>
    <row r="21">
      <c r="A21" s="3" t="inlineStr">
        <is>
          <t>TOTAL OTHER INCOME (EXPENSE)</t>
        </is>
      </c>
      <c r="B21" s="5" t="n">
        <v>-3378253</v>
      </c>
      <c r="C21" s="5" t="n">
        <v>596653</v>
      </c>
    </row>
    <row r="22">
      <c r="A22" s="3" t="inlineStr">
        <is>
          <t>LOSS BEFORE INCOME TAXES</t>
        </is>
      </c>
      <c r="B22" s="5" t="n">
        <v>-37574217</v>
      </c>
      <c r="C22" s="5" t="n">
        <v>-13449280</v>
      </c>
    </row>
    <row r="23">
      <c r="A23" s="3" t="inlineStr">
        <is>
          <t>PROVISION FOR INCOME TAXES (BENEFIT)</t>
        </is>
      </c>
      <c r="B23" s="5" t="n">
        <v>0</v>
      </c>
      <c r="C23" s="5" t="n">
        <v>0</v>
      </c>
    </row>
    <row r="24">
      <c r="A24" s="3" t="inlineStr">
        <is>
          <t>NET LOSS</t>
        </is>
      </c>
      <c r="B24" s="5" t="n">
        <v>-37574217</v>
      </c>
      <c r="C24" s="5" t="n">
        <v>-13449280</v>
      </c>
    </row>
    <row r="25">
      <c r="A25" s="3" t="inlineStr">
        <is>
          <t>Consulting Services [Member]</t>
        </is>
      </c>
      <c r="B25" s="3" t="inlineStr">
        <is>
          <t xml:space="preserve"> </t>
        </is>
      </c>
      <c r="C25" s="3" t="inlineStr">
        <is>
          <t xml:space="preserve"> </t>
        </is>
      </c>
    </row>
    <row r="26">
      <c r="A26" s="6" t="inlineStr">
        <is>
          <t>SALES</t>
        </is>
      </c>
      <c r="B26" s="3" t="inlineStr">
        <is>
          <t xml:space="preserve"> </t>
        </is>
      </c>
      <c r="C26" s="3" t="inlineStr">
        <is>
          <t xml:space="preserve"> </t>
        </is>
      </c>
    </row>
    <row r="27">
      <c r="A27" s="3" t="inlineStr">
        <is>
          <t>Total sales</t>
        </is>
      </c>
      <c r="B27" s="5" t="n">
        <v>0</v>
      </c>
      <c r="C27" s="5" t="n">
        <v>75000</v>
      </c>
    </row>
    <row r="28">
      <c r="A28" s="3" t="inlineStr">
        <is>
          <t>Other Sales [Member]</t>
        </is>
      </c>
      <c r="B28" s="3" t="inlineStr">
        <is>
          <t xml:space="preserve"> </t>
        </is>
      </c>
      <c r="C28" s="3" t="inlineStr">
        <is>
          <t xml:space="preserve"> </t>
        </is>
      </c>
    </row>
    <row r="29">
      <c r="A29" s="6" t="inlineStr">
        <is>
          <t>SALES</t>
        </is>
      </c>
      <c r="B29" s="3" t="inlineStr">
        <is>
          <t xml:space="preserve"> </t>
        </is>
      </c>
      <c r="C29" s="3" t="inlineStr">
        <is>
          <t xml:space="preserve"> </t>
        </is>
      </c>
    </row>
    <row r="30">
      <c r="A30" s="3" t="inlineStr">
        <is>
          <t>Total sales</t>
        </is>
      </c>
      <c r="B30" s="4" t="n">
        <v>0</v>
      </c>
      <c r="C30"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2.63</v>
      </c>
      <c r="C4" s="8" t="n">
        <v>-1.23</v>
      </c>
    </row>
    <row r="5">
      <c r="A5" s="3" t="inlineStr">
        <is>
          <t>Earnings Per Share, Diluted</t>
        </is>
      </c>
      <c r="B5" s="8" t="n">
        <v>-2.63</v>
      </c>
      <c r="C5" s="8" t="n">
        <v>-1.23</v>
      </c>
    </row>
    <row r="6">
      <c r="A6" s="3" t="inlineStr">
        <is>
          <t>Weighted Average Number of Shares Outstanding, Basic</t>
        </is>
      </c>
      <c r="B6" s="5" t="n">
        <v>14295678</v>
      </c>
      <c r="C6" s="5" t="n">
        <v>10914574</v>
      </c>
    </row>
    <row r="7">
      <c r="A7" s="3" t="inlineStr">
        <is>
          <t>Weighted Average Number of Shares Outstanding, Diluted</t>
        </is>
      </c>
      <c r="B7" s="5" t="n">
        <v>14295678</v>
      </c>
      <c r="C7" s="5" t="n">
        <v>10914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SOLIDATED STATEMENTS OF STOCKHOLDERS' EQUITY (DEFICIT) - USD ($)</t>
        </is>
      </c>
      <c r="B1" s="2" t="inlineStr">
        <is>
          <t>Preferred Stock Series B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3" t="inlineStr">
        <is>
          <t>Beginning balance, value at Dec. 31, 2020</t>
        </is>
      </c>
      <c r="B2" s="3" t="inlineStr">
        <is>
          <t xml:space="preserve"> </t>
        </is>
      </c>
      <c r="C2" s="4" t="n">
        <v>848</v>
      </c>
      <c r="D2" s="4" t="n">
        <v>8956656</v>
      </c>
      <c r="E2" s="3" t="inlineStr">
        <is>
          <t xml:space="preserve"> </t>
        </is>
      </c>
      <c r="F2" s="4" t="n">
        <v>-14100846</v>
      </c>
      <c r="G2" s="4" t="n">
        <v>-5143342</v>
      </c>
    </row>
    <row r="3">
      <c r="A3" s="3" t="inlineStr">
        <is>
          <t>Balance at beginning, shares at Dec. 31, 2020</t>
        </is>
      </c>
      <c r="B3" s="3" t="inlineStr">
        <is>
          <t xml:space="preserve"> </t>
        </is>
      </c>
      <c r="C3" s="5" t="n">
        <v>8481959</v>
      </c>
      <c r="D3" s="3" t="inlineStr">
        <is>
          <t xml:space="preserve"> </t>
        </is>
      </c>
      <c r="E3" s="3" t="inlineStr">
        <is>
          <t xml:space="preserve"> </t>
        </is>
      </c>
      <c r="F3" s="3" t="inlineStr">
        <is>
          <t xml:space="preserve"> </t>
        </is>
      </c>
      <c r="G3" s="3" t="inlineStr">
        <is>
          <t xml:space="preserve"> </t>
        </is>
      </c>
    </row>
    <row r="4">
      <c r="A4" s="3" t="inlineStr">
        <is>
          <t>Recapitalization from Merger on February 12, 2021</t>
        </is>
      </c>
      <c r="B4" s="4" t="n">
        <v>1</v>
      </c>
      <c r="C4" s="3" t="inlineStr">
        <is>
          <t xml:space="preserve"> </t>
        </is>
      </c>
      <c r="D4" s="5" t="n">
        <v>-50897</v>
      </c>
      <c r="E4" s="3" t="inlineStr">
        <is>
          <t xml:space="preserve"> </t>
        </is>
      </c>
      <c r="F4" s="3" t="inlineStr">
        <is>
          <t xml:space="preserve"> </t>
        </is>
      </c>
      <c r="G4" s="5" t="n">
        <v>-50896</v>
      </c>
    </row>
    <row r="5">
      <c r="A5" s="3" t="inlineStr">
        <is>
          <t>Recapitalization, shares</t>
        </is>
      </c>
      <c r="B5" s="5" t="n">
        <v>8000</v>
      </c>
      <c r="C5" s="5" t="n">
        <v>535419</v>
      </c>
      <c r="D5" s="3" t="inlineStr">
        <is>
          <t xml:space="preserve"> </t>
        </is>
      </c>
      <c r="E5" s="3" t="inlineStr">
        <is>
          <t xml:space="preserve"> </t>
        </is>
      </c>
      <c r="F5" s="3" t="inlineStr">
        <is>
          <t xml:space="preserve"> </t>
        </is>
      </c>
      <c r="G5" s="3" t="inlineStr">
        <is>
          <t xml:space="preserve"> </t>
        </is>
      </c>
    </row>
    <row r="6">
      <c r="A6" s="3" t="inlineStr">
        <is>
          <t>Purchase of treasury stock</t>
        </is>
      </c>
      <c r="B6" s="3" t="inlineStr">
        <is>
          <t xml:space="preserve"> </t>
        </is>
      </c>
      <c r="C6" s="3" t="inlineStr">
        <is>
          <t xml:space="preserve"> </t>
        </is>
      </c>
      <c r="D6" s="3" t="inlineStr">
        <is>
          <t xml:space="preserve"> </t>
        </is>
      </c>
      <c r="E6" s="5" t="n">
        <v>-247165</v>
      </c>
      <c r="F6" s="3" t="inlineStr">
        <is>
          <t xml:space="preserve"> </t>
        </is>
      </c>
      <c r="G6" s="5" t="n">
        <v>-247165</v>
      </c>
    </row>
    <row r="7">
      <c r="A7" s="3" t="inlineStr">
        <is>
          <t>Shares issued for cash</t>
        </is>
      </c>
      <c r="B7" s="3" t="inlineStr">
        <is>
          <t xml:space="preserve"> </t>
        </is>
      </c>
      <c r="C7" s="4" t="n">
        <v>255</v>
      </c>
      <c r="D7" s="5" t="n">
        <v>10136245</v>
      </c>
      <c r="E7" s="3" t="inlineStr">
        <is>
          <t xml:space="preserve"> </t>
        </is>
      </c>
      <c r="F7" s="3" t="inlineStr">
        <is>
          <t xml:space="preserve"> </t>
        </is>
      </c>
      <c r="G7" s="5" t="n">
        <v>10136500</v>
      </c>
    </row>
    <row r="8">
      <c r="A8" s="3" t="inlineStr">
        <is>
          <t>Shares issued for cash, shares</t>
        </is>
      </c>
      <c r="B8" s="3" t="inlineStr">
        <is>
          <t xml:space="preserve"> </t>
        </is>
      </c>
      <c r="C8" s="5" t="n">
        <v>2550035</v>
      </c>
      <c r="D8" s="3" t="inlineStr">
        <is>
          <t xml:space="preserve"> </t>
        </is>
      </c>
      <c r="E8" s="3" t="inlineStr">
        <is>
          <t xml:space="preserve"> </t>
        </is>
      </c>
      <c r="F8" s="3" t="inlineStr">
        <is>
          <t xml:space="preserve"> </t>
        </is>
      </c>
      <c r="G8" s="3" t="inlineStr">
        <is>
          <t xml:space="preserve"> </t>
        </is>
      </c>
    </row>
    <row r="9">
      <c r="A9" s="3" t="inlineStr">
        <is>
          <t>Shares issued for services</t>
        </is>
      </c>
      <c r="B9" s="3" t="inlineStr">
        <is>
          <t xml:space="preserve"> </t>
        </is>
      </c>
      <c r="C9" s="4" t="n">
        <v>71</v>
      </c>
      <c r="D9" s="5" t="n">
        <v>2757430</v>
      </c>
      <c r="E9" s="3" t="inlineStr">
        <is>
          <t xml:space="preserve"> </t>
        </is>
      </c>
      <c r="F9" s="3" t="inlineStr">
        <is>
          <t xml:space="preserve"> </t>
        </is>
      </c>
      <c r="G9" s="5" t="n">
        <v>2757501</v>
      </c>
    </row>
    <row r="10">
      <c r="A10" s="3" t="inlineStr">
        <is>
          <t>Shares issued for services, shares</t>
        </is>
      </c>
      <c r="B10" s="3" t="inlineStr">
        <is>
          <t xml:space="preserve"> </t>
        </is>
      </c>
      <c r="C10" s="5" t="n">
        <v>705740</v>
      </c>
      <c r="D10" s="3" t="inlineStr">
        <is>
          <t xml:space="preserve"> </t>
        </is>
      </c>
      <c r="E10" s="3" t="inlineStr">
        <is>
          <t xml:space="preserve"> </t>
        </is>
      </c>
      <c r="F10" s="3" t="inlineStr">
        <is>
          <t xml:space="preserve"> </t>
        </is>
      </c>
      <c r="G10" s="3" t="inlineStr">
        <is>
          <t xml:space="preserve"> </t>
        </is>
      </c>
    </row>
    <row r="11">
      <c r="A11" s="3" t="inlineStr">
        <is>
          <t>Warrants issued for services</t>
        </is>
      </c>
      <c r="B11" s="3" t="inlineStr">
        <is>
          <t xml:space="preserve"> </t>
        </is>
      </c>
      <c r="C11" s="3" t="inlineStr">
        <is>
          <t xml:space="preserve"> </t>
        </is>
      </c>
      <c r="D11" s="5" t="n">
        <v>5497132</v>
      </c>
      <c r="E11" s="3" t="inlineStr">
        <is>
          <t xml:space="preserve"> </t>
        </is>
      </c>
      <c r="F11" s="3" t="inlineStr">
        <is>
          <t xml:space="preserve"> </t>
        </is>
      </c>
      <c r="G11" s="5" t="n">
        <v>5497132</v>
      </c>
    </row>
    <row r="12">
      <c r="A12" s="3" t="inlineStr">
        <is>
          <t>Shares issued through conversion of debt</t>
        </is>
      </c>
      <c r="B12" s="3" t="inlineStr">
        <is>
          <t xml:space="preserve"> </t>
        </is>
      </c>
      <c r="C12" s="4" t="n">
        <v>23</v>
      </c>
      <c r="D12" s="5" t="n">
        <v>1040976</v>
      </c>
      <c r="E12" s="3" t="inlineStr">
        <is>
          <t xml:space="preserve"> </t>
        </is>
      </c>
      <c r="F12" s="3" t="inlineStr">
        <is>
          <t xml:space="preserve"> </t>
        </is>
      </c>
      <c r="G12" s="5" t="n">
        <v>1040999</v>
      </c>
    </row>
    <row r="13">
      <c r="A13" s="3" t="inlineStr">
        <is>
          <t>Shares issued through conversion of debt, Shares</t>
        </is>
      </c>
      <c r="B13" s="3" t="inlineStr">
        <is>
          <t xml:space="preserve"> </t>
        </is>
      </c>
      <c r="C13" s="5" t="n">
        <v>233787</v>
      </c>
      <c r="D13" s="3" t="inlineStr">
        <is>
          <t xml:space="preserve"> </t>
        </is>
      </c>
      <c r="E13" s="3" t="inlineStr">
        <is>
          <t xml:space="preserve"> </t>
        </is>
      </c>
      <c r="F13" s="3" t="inlineStr">
        <is>
          <t xml:space="preserve"> </t>
        </is>
      </c>
      <c r="G13" s="3" t="inlineStr">
        <is>
          <t xml:space="preserve"> </t>
        </is>
      </c>
    </row>
    <row r="14">
      <c r="A14" s="3" t="inlineStr">
        <is>
          <t>Stock based compensation</t>
        </is>
      </c>
      <c r="B14" s="3" t="inlineStr">
        <is>
          <t xml:space="preserve"> </t>
        </is>
      </c>
      <c r="C14" s="3" t="inlineStr">
        <is>
          <t xml:space="preserve"> </t>
        </is>
      </c>
      <c r="D14" s="5" t="n">
        <v>1897585</v>
      </c>
      <c r="E14" s="3" t="inlineStr">
        <is>
          <t xml:space="preserve"> </t>
        </is>
      </c>
      <c r="F14" s="3" t="inlineStr">
        <is>
          <t xml:space="preserve"> </t>
        </is>
      </c>
      <c r="G14" s="5" t="n">
        <v>1897585</v>
      </c>
    </row>
    <row r="15">
      <c r="A15" s="3" t="inlineStr">
        <is>
          <t>Shares surrendered in payment of debt</t>
        </is>
      </c>
      <c r="B15" s="3" t="inlineStr">
        <is>
          <t xml:space="preserve"> </t>
        </is>
      </c>
      <c r="C15" s="4" t="n">
        <v>-1</v>
      </c>
      <c r="D15" s="5" t="n">
        <v>-88399</v>
      </c>
      <c r="E15" s="3" t="inlineStr">
        <is>
          <t xml:space="preserve"> </t>
        </is>
      </c>
      <c r="F15" s="3" t="inlineStr">
        <is>
          <t xml:space="preserve"> </t>
        </is>
      </c>
      <c r="G15" s="5" t="n">
        <v>-88400</v>
      </c>
    </row>
    <row r="16">
      <c r="A16" s="3" t="inlineStr">
        <is>
          <t>Shares surrendered in payment of debt, shares</t>
        </is>
      </c>
      <c r="B16" s="3" t="inlineStr">
        <is>
          <t xml:space="preserve"> </t>
        </is>
      </c>
      <c r="C16" s="5" t="n">
        <v>-14890</v>
      </c>
      <c r="D16" s="3" t="inlineStr">
        <is>
          <t xml:space="preserve"> </t>
        </is>
      </c>
      <c r="E16" s="3" t="inlineStr">
        <is>
          <t xml:space="preserve"> </t>
        </is>
      </c>
      <c r="F16" s="3" t="inlineStr">
        <is>
          <t xml:space="preserve"> </t>
        </is>
      </c>
      <c r="G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5" t="n">
        <v>-13449280</v>
      </c>
      <c r="G17" s="5" t="n">
        <v>-13449280</v>
      </c>
    </row>
    <row r="18">
      <c r="A18" s="3" t="inlineStr">
        <is>
          <t>Ending balance, value at Dec. 31, 2021</t>
        </is>
      </c>
      <c r="B18" s="4" t="n">
        <v>1</v>
      </c>
      <c r="C18" s="4" t="n">
        <v>1196</v>
      </c>
      <c r="D18" s="5" t="n">
        <v>30146728</v>
      </c>
      <c r="E18" s="5" t="n">
        <v>-247165</v>
      </c>
      <c r="F18" s="5" t="n">
        <v>-27550126</v>
      </c>
      <c r="G18" s="5" t="n">
        <v>2350634</v>
      </c>
    </row>
    <row r="19">
      <c r="A19" s="3" t="inlineStr">
        <is>
          <t>Balance at ending, shares at Dec. 31, 2021</t>
        </is>
      </c>
      <c r="B19" s="5" t="n">
        <v>8000</v>
      </c>
      <c r="C19" s="5" t="n">
        <v>12492050</v>
      </c>
      <c r="D19" s="3" t="inlineStr">
        <is>
          <t xml:space="preserve"> </t>
        </is>
      </c>
      <c r="E19" s="3" t="inlineStr">
        <is>
          <t xml:space="preserve"> </t>
        </is>
      </c>
      <c r="F19" s="3" t="inlineStr">
        <is>
          <t xml:space="preserve"> </t>
        </is>
      </c>
      <c r="G19" s="3" t="inlineStr">
        <is>
          <t xml:space="preserve"> </t>
        </is>
      </c>
    </row>
    <row r="20">
      <c r="A20" s="3" t="inlineStr">
        <is>
          <t>Shares issued for cash</t>
        </is>
      </c>
      <c r="B20" s="3" t="inlineStr">
        <is>
          <t xml:space="preserve"> </t>
        </is>
      </c>
      <c r="C20" s="4" t="n">
        <v>41</v>
      </c>
      <c r="D20" s="5" t="n">
        <v>3271445</v>
      </c>
      <c r="E20" s="3" t="inlineStr">
        <is>
          <t xml:space="preserve"> </t>
        </is>
      </c>
      <c r="F20" s="3" t="inlineStr">
        <is>
          <t xml:space="preserve"> </t>
        </is>
      </c>
      <c r="G20" s="5" t="n">
        <v>3271486</v>
      </c>
    </row>
    <row r="21">
      <c r="A21" s="3" t="inlineStr">
        <is>
          <t>Shares issued for cash, shares</t>
        </is>
      </c>
      <c r="B21" s="3" t="inlineStr">
        <is>
          <t xml:space="preserve"> </t>
        </is>
      </c>
      <c r="C21" s="5" t="n">
        <v>404410</v>
      </c>
      <c r="D21" s="3" t="inlineStr">
        <is>
          <t xml:space="preserve"> </t>
        </is>
      </c>
      <c r="E21" s="3" t="inlineStr">
        <is>
          <t xml:space="preserve"> </t>
        </is>
      </c>
      <c r="F21" s="3" t="inlineStr">
        <is>
          <t xml:space="preserve"> </t>
        </is>
      </c>
      <c r="G21" s="3" t="inlineStr">
        <is>
          <t xml:space="preserve"> </t>
        </is>
      </c>
    </row>
    <row r="22">
      <c r="A22" s="3" t="inlineStr">
        <is>
          <t>Shares issued for services</t>
        </is>
      </c>
      <c r="B22" s="3" t="inlineStr">
        <is>
          <t xml:space="preserve"> </t>
        </is>
      </c>
      <c r="C22" s="4" t="n">
        <v>58</v>
      </c>
      <c r="D22" s="5" t="n">
        <v>4983442</v>
      </c>
      <c r="E22" s="3" t="inlineStr">
        <is>
          <t xml:space="preserve"> </t>
        </is>
      </c>
      <c r="F22" s="3" t="inlineStr">
        <is>
          <t xml:space="preserve"> </t>
        </is>
      </c>
      <c r="G22" s="5" t="n">
        <v>4983500</v>
      </c>
    </row>
    <row r="23">
      <c r="A23" s="3" t="inlineStr">
        <is>
          <t>Shares issued for services, shares</t>
        </is>
      </c>
      <c r="B23" s="3" t="inlineStr">
        <is>
          <t xml:space="preserve"> </t>
        </is>
      </c>
      <c r="C23" s="5" t="n">
        <v>588990</v>
      </c>
      <c r="D23" s="3" t="inlineStr">
        <is>
          <t xml:space="preserve"> </t>
        </is>
      </c>
      <c r="E23" s="3" t="inlineStr">
        <is>
          <t xml:space="preserve"> </t>
        </is>
      </c>
      <c r="F23" s="3" t="inlineStr">
        <is>
          <t xml:space="preserve"> </t>
        </is>
      </c>
      <c r="G23" s="3" t="inlineStr">
        <is>
          <t xml:space="preserve"> </t>
        </is>
      </c>
    </row>
    <row r="24">
      <c r="A24" s="3" t="inlineStr">
        <is>
          <t>Retirement of shares</t>
        </is>
      </c>
      <c r="B24" s="3" t="inlineStr">
        <is>
          <t xml:space="preserve"> </t>
        </is>
      </c>
      <c r="C24" s="3" t="inlineStr">
        <is>
          <t xml:space="preserve"> </t>
        </is>
      </c>
      <c r="D24" s="5" t="n">
        <v>-247165</v>
      </c>
      <c r="E24" s="5" t="n">
        <v>247165</v>
      </c>
      <c r="F24" s="3" t="inlineStr">
        <is>
          <t xml:space="preserve"> </t>
        </is>
      </c>
      <c r="G24" s="3" t="inlineStr">
        <is>
          <t xml:space="preserve"> </t>
        </is>
      </c>
    </row>
    <row r="25">
      <c r="A25" s="3" t="inlineStr">
        <is>
          <t>Retirement of shares, shares</t>
        </is>
      </c>
      <c r="B25" s="3" t="inlineStr">
        <is>
          <t xml:space="preserve"> </t>
        </is>
      </c>
      <c r="C25" s="5" t="n">
        <v>-110762</v>
      </c>
      <c r="D25" s="3" t="inlineStr">
        <is>
          <t xml:space="preserve"> </t>
        </is>
      </c>
      <c r="E25" s="3" t="inlineStr">
        <is>
          <t xml:space="preserve"> </t>
        </is>
      </c>
      <c r="F25" s="3" t="inlineStr">
        <is>
          <t xml:space="preserve"> </t>
        </is>
      </c>
      <c r="G25" s="3" t="inlineStr">
        <is>
          <t xml:space="preserve"> </t>
        </is>
      </c>
    </row>
    <row r="26">
      <c r="A26" s="3" t="inlineStr">
        <is>
          <t>Warrants converted to shares</t>
        </is>
      </c>
      <c r="B26" s="3" t="inlineStr">
        <is>
          <t xml:space="preserve"> </t>
        </is>
      </c>
      <c r="C26" s="4" t="n">
        <v>125</v>
      </c>
      <c r="D26" s="5" t="n">
        <v>5247524</v>
      </c>
      <c r="E26" s="3" t="inlineStr">
        <is>
          <t xml:space="preserve"> </t>
        </is>
      </c>
      <c r="F26" s="3" t="inlineStr">
        <is>
          <t xml:space="preserve"> </t>
        </is>
      </c>
      <c r="G26" s="5" t="n">
        <v>5247649</v>
      </c>
    </row>
    <row r="27">
      <c r="A27" s="3" t="inlineStr">
        <is>
          <t>Warrants converted to shares, shares</t>
        </is>
      </c>
      <c r="B27" s="3" t="inlineStr">
        <is>
          <t xml:space="preserve"> </t>
        </is>
      </c>
      <c r="C27" s="5" t="n">
        <v>1250658</v>
      </c>
      <c r="D27" s="3" t="inlineStr">
        <is>
          <t xml:space="preserve"> </t>
        </is>
      </c>
      <c r="E27" s="3" t="inlineStr">
        <is>
          <t xml:space="preserve"> </t>
        </is>
      </c>
      <c r="F27" s="3" t="inlineStr">
        <is>
          <t xml:space="preserve"> </t>
        </is>
      </c>
      <c r="G27" s="3" t="inlineStr">
        <is>
          <t xml:space="preserve"> </t>
        </is>
      </c>
    </row>
    <row r="28">
      <c r="A28" s="3" t="inlineStr">
        <is>
          <t>Warrants issued for services</t>
        </is>
      </c>
      <c r="B28" s="3" t="inlineStr">
        <is>
          <t xml:space="preserve"> </t>
        </is>
      </c>
      <c r="C28" s="3" t="inlineStr">
        <is>
          <t xml:space="preserve"> </t>
        </is>
      </c>
      <c r="D28" s="5" t="n">
        <v>23730298</v>
      </c>
      <c r="E28" s="3" t="inlineStr">
        <is>
          <t xml:space="preserve"> </t>
        </is>
      </c>
      <c r="F28" s="3" t="inlineStr">
        <is>
          <t xml:space="preserve"> </t>
        </is>
      </c>
      <c r="G28" s="5" t="n">
        <v>23730298</v>
      </c>
    </row>
    <row r="29">
      <c r="A29" s="3" t="inlineStr">
        <is>
          <t>Warrants issued for extinguishment of debt</t>
        </is>
      </c>
      <c r="B29" s="3" t="inlineStr">
        <is>
          <t xml:space="preserve"> </t>
        </is>
      </c>
      <c r="C29" s="3" t="inlineStr">
        <is>
          <t xml:space="preserve"> </t>
        </is>
      </c>
      <c r="D29" s="5" t="n">
        <v>3408559</v>
      </c>
      <c r="E29" s="3" t="inlineStr">
        <is>
          <t xml:space="preserve"> </t>
        </is>
      </c>
      <c r="F29" s="3" t="inlineStr">
        <is>
          <t xml:space="preserve"> </t>
        </is>
      </c>
      <c r="G29" s="5" t="n">
        <v>3408559</v>
      </c>
    </row>
    <row r="30">
      <c r="A30" s="3" t="inlineStr">
        <is>
          <t>Merger</t>
        </is>
      </c>
      <c r="B30" s="4" t="n">
        <v>-1</v>
      </c>
      <c r="C30" s="4" t="n">
        <v>537</v>
      </c>
      <c r="D30" s="5" t="n">
        <v>264</v>
      </c>
      <c r="E30" s="3" t="inlineStr">
        <is>
          <t xml:space="preserve"> </t>
        </is>
      </c>
      <c r="F30" s="5" t="n">
        <v>-615380</v>
      </c>
      <c r="G30" s="5" t="n">
        <v>-614580</v>
      </c>
    </row>
    <row r="31">
      <c r="A31" s="3" t="inlineStr">
        <is>
          <t>Merger, shares</t>
        </is>
      </c>
      <c r="B31" s="5" t="n">
        <v>-8000</v>
      </c>
      <c r="C31" s="5" t="n">
        <v>4941493</v>
      </c>
      <c r="D31" s="3" t="inlineStr">
        <is>
          <t xml:space="preserve"> </t>
        </is>
      </c>
      <c r="E31" s="3" t="inlineStr">
        <is>
          <t xml:space="preserve"> </t>
        </is>
      </c>
      <c r="F31" s="3" t="inlineStr">
        <is>
          <t xml:space="preserve"> </t>
        </is>
      </c>
      <c r="G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5" t="n">
        <v>-37574217</v>
      </c>
      <c r="G32" s="5" t="n">
        <v>-37574217</v>
      </c>
    </row>
    <row r="33">
      <c r="A33" s="3" t="inlineStr">
        <is>
          <t>Ending balance, value at Dec. 31, 2022</t>
        </is>
      </c>
      <c r="B33" s="3" t="inlineStr">
        <is>
          <t xml:space="preserve"> </t>
        </is>
      </c>
      <c r="C33" s="4" t="n">
        <v>1957</v>
      </c>
      <c r="D33" s="4" t="n">
        <v>70541095</v>
      </c>
      <c r="E33" s="3" t="inlineStr">
        <is>
          <t xml:space="preserve"> </t>
        </is>
      </c>
      <c r="F33" s="4" t="n">
        <v>-65739723</v>
      </c>
      <c r="G33" s="4" t="n">
        <v>4803329</v>
      </c>
    </row>
    <row r="34">
      <c r="A34" s="3" t="inlineStr">
        <is>
          <t>Balance at ending, shares at Dec. 31, 2022</t>
        </is>
      </c>
      <c r="B34" s="3" t="inlineStr">
        <is>
          <t xml:space="preserve"> </t>
        </is>
      </c>
      <c r="C34" s="5" t="n">
        <v>19566839</v>
      </c>
      <c r="D34" s="3" t="inlineStr">
        <is>
          <t xml:space="preserve"> </t>
        </is>
      </c>
      <c r="E34" s="3" t="inlineStr">
        <is>
          <t xml:space="preserve"> </t>
        </is>
      </c>
      <c r="F34" s="3" t="inlineStr">
        <is>
          <t xml:space="preserve"> </t>
        </is>
      </c>
      <c r="G3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37574217</v>
      </c>
      <c r="C4" s="4" t="n">
        <v>-1344928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001384</v>
      </c>
      <c r="C6" s="5" t="n">
        <v>447413</v>
      </c>
    </row>
    <row r="7">
      <c r="A7" s="3" t="inlineStr">
        <is>
          <t>Forgiveness of debt</t>
        </is>
      </c>
      <c r="B7" s="5" t="n">
        <v>0</v>
      </c>
      <c r="C7" s="5" t="n">
        <v>-160095</v>
      </c>
    </row>
    <row r="8">
      <c r="A8" s="3" t="inlineStr">
        <is>
          <t>Loss on termination of licensing agreement (in exchange for convertible debt)</t>
        </is>
      </c>
      <c r="B8" s="5" t="n">
        <v>0</v>
      </c>
      <c r="C8" s="5" t="n">
        <v>1500000</v>
      </c>
    </row>
    <row r="9">
      <c r="A9" s="3" t="inlineStr">
        <is>
          <t>Shares issued for non-employee services</t>
        </is>
      </c>
      <c r="B9" s="5" t="n">
        <v>4983500</v>
      </c>
      <c r="C9" s="5" t="n">
        <v>2757501</v>
      </c>
    </row>
    <row r="10">
      <c r="A10" s="3" t="inlineStr">
        <is>
          <t>Stock based compensation</t>
        </is>
      </c>
      <c r="B10" s="5" t="n">
        <v>0</v>
      </c>
      <c r="C10" s="5" t="n">
        <v>1897585</v>
      </c>
    </row>
    <row r="11">
      <c r="A11" s="3" t="inlineStr">
        <is>
          <t>Warrants issued for services</t>
        </is>
      </c>
      <c r="B11" s="5" t="n">
        <v>23730298</v>
      </c>
      <c r="C11" s="5" t="n">
        <v>5497132</v>
      </c>
    </row>
    <row r="12">
      <c r="A12" s="3" t="inlineStr">
        <is>
          <t>Warrants issued for extinguishment of debt</t>
        </is>
      </c>
      <c r="B12" s="5" t="n">
        <v>3408559</v>
      </c>
      <c r="C12" s="5" t="n">
        <v>0</v>
      </c>
    </row>
    <row r="13">
      <c r="A13" s="3" t="inlineStr">
        <is>
          <t>Derivative liability warrants</t>
        </is>
      </c>
      <c r="B13" s="5" t="n">
        <v>1125000</v>
      </c>
      <c r="C13" s="5" t="n">
        <v>0</v>
      </c>
    </row>
    <row r="14">
      <c r="A14" s="6" t="inlineStr">
        <is>
          <t>(Increase) decrease in:</t>
        </is>
      </c>
      <c r="B14" s="3" t="inlineStr">
        <is>
          <t xml:space="preserve"> </t>
        </is>
      </c>
      <c r="C14" s="3" t="inlineStr">
        <is>
          <t xml:space="preserve"> </t>
        </is>
      </c>
    </row>
    <row r="15">
      <c r="A15" s="3" t="inlineStr">
        <is>
          <t>Accounts receivable</t>
        </is>
      </c>
      <c r="B15" s="5" t="n">
        <v>-8075</v>
      </c>
      <c r="C15" s="5" t="n">
        <v>21786</v>
      </c>
    </row>
    <row r="16">
      <c r="A16" s="3" t="inlineStr">
        <is>
          <t>Right of use asset/liability</t>
        </is>
      </c>
      <c r="B16" s="5" t="n">
        <v>628</v>
      </c>
      <c r="C16" s="5" t="n">
        <v>-1317</v>
      </c>
    </row>
    <row r="17">
      <c r="A17" s="3" t="inlineStr">
        <is>
          <t>Other assets</t>
        </is>
      </c>
      <c r="B17" s="5" t="n">
        <v>0</v>
      </c>
      <c r="C17" s="5" t="n">
        <v>2000</v>
      </c>
    </row>
    <row r="18">
      <c r="A18" s="3" t="inlineStr">
        <is>
          <t>Prepaid assets</t>
        </is>
      </c>
      <c r="B18" s="5" t="n">
        <v>-490689</v>
      </c>
      <c r="C18" s="5" t="n">
        <v>0</v>
      </c>
    </row>
    <row r="19">
      <c r="A19" s="6" t="inlineStr">
        <is>
          <t>Increase (decrease) in:</t>
        </is>
      </c>
      <c r="B19" s="3" t="inlineStr">
        <is>
          <t xml:space="preserve"> </t>
        </is>
      </c>
      <c r="C19" s="3" t="inlineStr">
        <is>
          <t xml:space="preserve"> </t>
        </is>
      </c>
    </row>
    <row r="20">
      <c r="A20" s="3" t="inlineStr">
        <is>
          <t>Accounts payable</t>
        </is>
      </c>
      <c r="B20" s="5" t="n">
        <v>-35071</v>
      </c>
      <c r="C20" s="5" t="n">
        <v>-1578145</v>
      </c>
    </row>
    <row r="21">
      <c r="A21" s="3" t="inlineStr">
        <is>
          <t>Accrued expenses</t>
        </is>
      </c>
      <c r="B21" s="5" t="n">
        <v>-17128</v>
      </c>
      <c r="C21" s="5" t="n">
        <v>-424020</v>
      </c>
    </row>
    <row r="22">
      <c r="A22" s="3" t="inlineStr">
        <is>
          <t>Deferred revenue</t>
        </is>
      </c>
      <c r="B22" s="5" t="n">
        <v>0</v>
      </c>
      <c r="C22" s="5" t="n">
        <v>-1000000</v>
      </c>
    </row>
    <row r="23">
      <c r="A23" s="3" t="inlineStr">
        <is>
          <t>NET CASH USED IN OPERATING ACTIVITIES</t>
        </is>
      </c>
      <c r="B23" s="5" t="n">
        <v>-3875811</v>
      </c>
      <c r="C23" s="5" t="n">
        <v>-4489440</v>
      </c>
    </row>
    <row r="24">
      <c r="A24" s="6" t="inlineStr">
        <is>
          <t>INVESTING ACTIVITIES</t>
        </is>
      </c>
      <c r="B24" s="3" t="inlineStr">
        <is>
          <t xml:space="preserve"> </t>
        </is>
      </c>
      <c r="C24" s="3" t="inlineStr">
        <is>
          <t xml:space="preserve"> </t>
        </is>
      </c>
    </row>
    <row r="25">
      <c r="A25" s="3" t="inlineStr">
        <is>
          <t>Purchase of license right</t>
        </is>
      </c>
      <c r="B25" s="5" t="n">
        <v>0</v>
      </c>
      <c r="C25" s="5" t="n">
        <v>-1750000</v>
      </c>
    </row>
    <row r="26">
      <c r="A26" s="3" t="inlineStr">
        <is>
          <t>NET CASH USED IN INVESTING ACTIVITIES</t>
        </is>
      </c>
      <c r="B26" s="5" t="n">
        <v>0</v>
      </c>
      <c r="C26" s="5" t="n">
        <v>-1750000</v>
      </c>
    </row>
    <row r="27">
      <c r="A27" s="6" t="inlineStr">
        <is>
          <t>FINANCING ACTIVITIES</t>
        </is>
      </c>
      <c r="B27" s="3" t="inlineStr">
        <is>
          <t xml:space="preserve"> </t>
        </is>
      </c>
      <c r="C27" s="3" t="inlineStr">
        <is>
          <t xml:space="preserve"> </t>
        </is>
      </c>
    </row>
    <row r="28">
      <c r="A28" s="3" t="inlineStr">
        <is>
          <t>Proceeds from notes payable</t>
        </is>
      </c>
      <c r="B28" s="5" t="n">
        <v>0</v>
      </c>
      <c r="C28" s="5" t="n">
        <v>77595</v>
      </c>
    </row>
    <row r="29">
      <c r="A29" s="3" t="inlineStr">
        <is>
          <t>Repayment of notes payable</t>
        </is>
      </c>
      <c r="B29" s="5" t="n">
        <v>-2417000</v>
      </c>
      <c r="C29" s="5" t="n">
        <v>-1700000</v>
      </c>
    </row>
    <row r="30">
      <c r="A30" s="3" t="inlineStr">
        <is>
          <t>Cash paid as part of merger/recapitalization</t>
        </is>
      </c>
      <c r="B30" s="5" t="n">
        <v>-614580</v>
      </c>
      <c r="C30" s="5" t="n">
        <v>-50897</v>
      </c>
    </row>
    <row r="31">
      <c r="A31" s="3" t="inlineStr">
        <is>
          <t>Repurchase of treasury shares</t>
        </is>
      </c>
      <c r="B31" s="5" t="n">
        <v>0</v>
      </c>
      <c r="C31" s="5" t="n">
        <v>-247165</v>
      </c>
    </row>
    <row r="32">
      <c r="A32" s="3" t="inlineStr">
        <is>
          <t>Shares issued for cash</t>
        </is>
      </c>
      <c r="B32" s="5" t="n">
        <v>3271486</v>
      </c>
      <c r="C32" s="5" t="n">
        <v>10136500</v>
      </c>
    </row>
    <row r="33">
      <c r="A33" s="3" t="inlineStr">
        <is>
          <t>Shares issued for cash for the conversion warrants</t>
        </is>
      </c>
      <c r="B33" s="5" t="n">
        <v>5247649</v>
      </c>
      <c r="C33" s="5" t="n">
        <v>0</v>
      </c>
    </row>
    <row r="34">
      <c r="A34" s="3" t="inlineStr">
        <is>
          <t>NET CASH PROVIDED BY FINANCING ACTIVITIES</t>
        </is>
      </c>
      <c r="B34" s="5" t="n">
        <v>5487555</v>
      </c>
      <c r="C34" s="5" t="n">
        <v>8216033</v>
      </c>
    </row>
    <row r="35">
      <c r="A35" s="3" t="inlineStr">
        <is>
          <t>NET INCREASE IN CASH</t>
        </is>
      </c>
      <c r="B35" s="5" t="n">
        <v>1611744</v>
      </c>
      <c r="C35" s="5" t="n">
        <v>1976593</v>
      </c>
    </row>
    <row r="36">
      <c r="A36" s="3" t="inlineStr">
        <is>
          <t>CASH AT BEGINNING OF YEAR</t>
        </is>
      </c>
      <c r="B36" s="5" t="n">
        <v>2179558</v>
      </c>
      <c r="C36" s="5" t="n">
        <v>202965</v>
      </c>
    </row>
    <row r="37">
      <c r="A37" s="3" t="inlineStr">
        <is>
          <t>CASH AT END OF YEAR</t>
        </is>
      </c>
      <c r="B37" s="5" t="n">
        <v>3791302</v>
      </c>
      <c r="C37" s="5" t="n">
        <v>2179558</v>
      </c>
    </row>
    <row r="38">
      <c r="A38" s="6" t="inlineStr">
        <is>
          <t>SUPPLEMENTAL DISCLOSURES</t>
        </is>
      </c>
      <c r="B38" s="3" t="inlineStr">
        <is>
          <t xml:space="preserve"> </t>
        </is>
      </c>
      <c r="C38" s="3" t="inlineStr">
        <is>
          <t xml:space="preserve"> </t>
        </is>
      </c>
    </row>
    <row r="39">
      <c r="A39" s="3" t="inlineStr">
        <is>
          <t>Interest paid</t>
        </is>
      </c>
      <c r="B39" s="5" t="n">
        <v>0</v>
      </c>
      <c r="C39" s="5" t="n">
        <v>0</v>
      </c>
    </row>
    <row r="40">
      <c r="A40" s="3" t="inlineStr">
        <is>
          <t>Taxes paid (refunded)</t>
        </is>
      </c>
      <c r="B40" s="4" t="n">
        <v>0</v>
      </c>
      <c r="C40"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Our current business model is designed around furthering the development
of our current product portfolio. We are continually exploring partnership opportunities with companies that have novel therapies in various
stages of development or companies with technologies that improve the way that drugs are delivered to patients. We seek the best strategic
relationships, which relationships could include in-license agreements, out-license agreements, co-development arrangements and other
strategic partnerships in new and exciting therapeutic areas such as auto-immune disease and oncology. Basis of Presentation – As a result of the Merger, the consolidated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Principles of Consolidation Risks an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Cash Property and Equipment 1,384 2,546 Research and Development 20,887 0 Impairment
- no Warrant
Liabilities - Derivatives and Hedging Income Taxes The Income Taxes Topic of FASB ASC clarifies
the accounting and reporting for uncertainties in income tax law within subtopic FASB ASC 740-10-25-5. The guidance prescribes a
comprehensive model for the financial statement recognition, measurement, presentation, and disclosure of uncertain tax positions
taken or expected to be taken in income tax returns. Management believes that there is no Use of Estimates Adoption of New Accounting Pronouncements Revenue from Contracts with Customers, As part of the adoption of the ASU, the Company
elected to use the following transition practical expedients: (i) to reflect the aggregate of all contract modifications that occurred
prior to the date of the initial application when identifying satisfied and unsatisfied performance obligations, determining the transaction
price, and allocating the transaction price; and (ii) to apply the standard only to contracts that are not completed at the initial date
of application. Because contract modifications are minimal, there is not a significant impact as a result of electing these practical
expedients. The majority of the Company’s revenue is
recognized at a point in time based on the transfer of control. Revenue recognized over time primarily consists of performance obligations
that are satisfied within one year or less. In addition, the majority of the Company’s contracts do not contain variable considering
and contract modifications are generally minimal. For these reasons, there is not a significant impact as a result of electing these transition
practical expedients. The adoption of this ASU did not have a significant
impact on the Company’s consolidated financial statements. The majority of the Company’s revenue arrangement generally consist
of a single performance obligation to transfer promised goods or services. Based on the Company’s evaluation process and review
of its contracts with customers, the timing and amount of revenue recognized previously is consistent with how revenue is recognized under
the new standard. No changes were required to previously reported revenues as a result of the adoption. In February 2016, the FASB issued ASU No. 2016-02,
Leases (Topic 842) ASU 2016-02 was effective for fiscal years beginning
after December 15, 2018, with early adoption permitted. The Company adopted this standard as of January 1, 2020, and applied it on a modified
retrospective basis to leases existing at, or entered into after, the beginning of the earliest comparative period presented in the financial
statements. As of December 31, 2022 and 2021 the Company had a right of use asset net of accumulated amortization of $ 58,914 17,925 41,618 14,724 14,723 0 In December 2019, the FASB issued ASU 2019-12,
Income Taxes (Topic 740): Simplifying the Accounting for Income Taxes During the years ended December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Revenue Recognition 0 75,000 Earnings
Per Share Going
Concern 65,739,723 Fair
Value of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2:01:58Z</dcterms:created>
  <dcterms:modified xmlns:dcterms="http://purl.org/dc/terms/" xmlns:xsi="http://www.w3.org/2001/XMLSchema-instance" xsi:type="dcterms:W3CDTF">2023-03-28T22:01:58Z</dcterms:modified>
</cp:coreProperties>
</file>